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GOODWILL" sheetId="12" state="visible" r:id="rId12"/>
    <sheet xmlns:r="http://schemas.openxmlformats.org/officeDocument/2006/relationships" name="FINANCIAL INSTRUMENTS" sheetId="13" state="visible" r:id="rId13"/>
    <sheet xmlns:r="http://schemas.openxmlformats.org/officeDocument/2006/relationships" name="LONG-TERM DEBT, NE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CONSOLIDATED FINANCIAL STATEMEN"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THE COMPANY AND SUMMARY OF SI_2" sheetId="20" state="visible" r:id="rId20"/>
    <sheet xmlns:r="http://schemas.openxmlformats.org/officeDocument/2006/relationships" name="Organization, Consolidation and" sheetId="21" state="visible" r:id="rId21"/>
    <sheet xmlns:r="http://schemas.openxmlformats.org/officeDocument/2006/relationships" name="DISCONTINUED OPERATIONS (Tables" sheetId="22" state="visible" r:id="rId22"/>
    <sheet xmlns:r="http://schemas.openxmlformats.org/officeDocument/2006/relationships" name="GOODWILL (Tables)" sheetId="23" state="visible" r:id="rId23"/>
    <sheet xmlns:r="http://schemas.openxmlformats.org/officeDocument/2006/relationships" name="FINANCIAL INSTRUMENTS (Tables)" sheetId="24" state="visible" r:id="rId24"/>
    <sheet xmlns:r="http://schemas.openxmlformats.org/officeDocument/2006/relationships" name="LONG-TERM DEBT, NET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CONSOLIDATED FINANCIAL STATEM_2" sheetId="28" state="visible" r:id="rId28"/>
    <sheet xmlns:r="http://schemas.openxmlformats.org/officeDocument/2006/relationships" name="THE COMPANY AND SUMMARY OF SI_3" sheetId="29" state="visible" r:id="rId29"/>
    <sheet xmlns:r="http://schemas.openxmlformats.org/officeDocument/2006/relationships" name="THE COMPANY AND SUMMARY OF SI_4" sheetId="30" state="visible" r:id="rId30"/>
    <sheet xmlns:r="http://schemas.openxmlformats.org/officeDocument/2006/relationships" name="THE COMPANY AND SUMMARY OF SI_5" sheetId="31" state="visible" r:id="rId31"/>
    <sheet xmlns:r="http://schemas.openxmlformats.org/officeDocument/2006/relationships" name="THE COMPANY AND SUMMARY OF SI_6" sheetId="32" state="visible" r:id="rId32"/>
    <sheet xmlns:r="http://schemas.openxmlformats.org/officeDocument/2006/relationships" name="INCOME TAXES - Narrative (Detai" sheetId="33" state="visible" r:id="rId33"/>
    <sheet xmlns:r="http://schemas.openxmlformats.org/officeDocument/2006/relationships" name="DISCONTINUED OPERATIONS - Compo" sheetId="34" state="visible" r:id="rId34"/>
    <sheet xmlns:r="http://schemas.openxmlformats.org/officeDocument/2006/relationships" name="GOODWILL (Details)" sheetId="35" state="visible" r:id="rId35"/>
    <sheet xmlns:r="http://schemas.openxmlformats.org/officeDocument/2006/relationships" name="FINANCIAL INSTRUMENTS - Narrati" sheetId="36" state="visible" r:id="rId36"/>
    <sheet xmlns:r="http://schemas.openxmlformats.org/officeDocument/2006/relationships" name="FINANCIAL INSTRUMENTS - Assets " sheetId="37" state="visible" r:id="rId37"/>
    <sheet xmlns:r="http://schemas.openxmlformats.org/officeDocument/2006/relationships" name="FINANCIAL INSTRUMENTS - Carryin" sheetId="38" state="visible" r:id="rId38"/>
    <sheet xmlns:r="http://schemas.openxmlformats.org/officeDocument/2006/relationships" name="LONG-TERM DEBT, NET - Summary (" sheetId="39" state="visible" r:id="rId39"/>
    <sheet xmlns:r="http://schemas.openxmlformats.org/officeDocument/2006/relationships" name="LONG-TERM DEBT, NET - Narrative" sheetId="40" state="visible" r:id="rId40"/>
    <sheet xmlns:r="http://schemas.openxmlformats.org/officeDocument/2006/relationships" name="LONG-TERM DEBT, NET - Details o" sheetId="41" state="visible" r:id="rId41"/>
    <sheet xmlns:r="http://schemas.openxmlformats.org/officeDocument/2006/relationships" name="LONG-TERM DEBT, NET - If-Conver" sheetId="42" state="visible" r:id="rId42"/>
    <sheet xmlns:r="http://schemas.openxmlformats.org/officeDocument/2006/relationships" name="LONG-TERM DEBT, NET - Component" sheetId="43" state="visible" r:id="rId43"/>
    <sheet xmlns:r="http://schemas.openxmlformats.org/officeDocument/2006/relationships" name="LONG-TERM DEBT, NET - Schedule " sheetId="44" state="visible" r:id="rId44"/>
    <sheet xmlns:r="http://schemas.openxmlformats.org/officeDocument/2006/relationships" name="LONG-TERM DEBT, NET - Details_2" sheetId="45" state="visible" r:id="rId45"/>
    <sheet xmlns:r="http://schemas.openxmlformats.org/officeDocument/2006/relationships" name="ACCUMULATED OTHER COMPREHENSI_3" sheetId="46" state="visible" r:id="rId46"/>
    <sheet xmlns:r="http://schemas.openxmlformats.org/officeDocument/2006/relationships" name="EARNINGS PER SHARE - Narrative " sheetId="47" state="visible" r:id="rId47"/>
    <sheet xmlns:r="http://schemas.openxmlformats.org/officeDocument/2006/relationships" name="EARNINGS PER SHARE - Summary (D" sheetId="48" state="visible" r:id="rId48"/>
    <sheet xmlns:r="http://schemas.openxmlformats.org/officeDocument/2006/relationships" name="CONSOLIDATED FINANCIAL STATEM_3" sheetId="49" state="visible" r:id="rId49"/>
    <sheet xmlns:r="http://schemas.openxmlformats.org/officeDocument/2006/relationships" name="CONTINGENCIES - Narrative (Deta" sheetId="50" state="visible" r:id="rId50"/>
    <sheet xmlns:r="http://schemas.openxmlformats.org/officeDocument/2006/relationships" name="RELATED PARTY TRANSACTIONS - Na"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148</t>
        </is>
      </c>
    </row>
    <row r="9">
      <c r="A9" s="4" t="inlineStr">
        <is>
          <t>Entity Registrant Name</t>
        </is>
      </c>
      <c r="B9" s="4" t="inlineStr">
        <is>
          <t>Match Group, Inc.</t>
        </is>
      </c>
    </row>
    <row r="10">
      <c r="A10" s="4" t="inlineStr">
        <is>
          <t>Entity Incorporation, State or Country Code</t>
        </is>
      </c>
      <c r="B10" s="4" t="inlineStr">
        <is>
          <t>DE</t>
        </is>
      </c>
    </row>
    <row r="11">
      <c r="A11" s="4" t="inlineStr">
        <is>
          <t>Entity Tax Identification Number</t>
        </is>
      </c>
      <c r="B11" s="4" t="inlineStr">
        <is>
          <t>59-2712887</t>
        </is>
      </c>
    </row>
    <row r="12">
      <c r="A12" s="4" t="inlineStr">
        <is>
          <t>Entity Address, Address Line One</t>
        </is>
      </c>
      <c r="B12" s="4" t="inlineStr">
        <is>
          <t>8750 North Central Expressway</t>
        </is>
      </c>
    </row>
    <row r="13">
      <c r="A13" s="4" t="inlineStr">
        <is>
          <t>Entity Address, Address Line Two</t>
        </is>
      </c>
      <c r="B13" s="4" t="inlineStr">
        <is>
          <t>Suite 1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1</t>
        </is>
      </c>
    </row>
    <row r="17">
      <c r="A17" s="4" t="inlineStr">
        <is>
          <t>City Area Code</t>
        </is>
      </c>
      <c r="B17" s="4" t="inlineStr">
        <is>
          <t>214</t>
        </is>
      </c>
    </row>
    <row r="18">
      <c r="A18" s="4" t="inlineStr">
        <is>
          <t>Local Phone Number</t>
        </is>
      </c>
      <c r="B18" s="4" t="inlineStr">
        <is>
          <t>576-93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t>
        </is>
      </c>
    </row>
    <row r="26">
      <c r="A26" s="4" t="inlineStr">
        <is>
          <t>Trading Symbol</t>
        </is>
      </c>
      <c r="B26" s="4" t="inlineStr">
        <is>
          <t>MTCH</t>
        </is>
      </c>
    </row>
    <row r="27">
      <c r="A27" s="4" t="inlineStr">
        <is>
          <t>Security Exchange Name</t>
        </is>
      </c>
      <c r="B27" s="4" t="inlineStr">
        <is>
          <t>NASDAQ</t>
        </is>
      </c>
    </row>
    <row r="28">
      <c r="A28" s="4" t="inlineStr">
        <is>
          <t>Entity Common Stock, Shares Outstanding</t>
        </is>
      </c>
      <c r="C28" s="5" t="n">
        <v>276810727</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89110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2—INCOME TAXES At the end of each interim period, the Company estimates the annual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unrecognized tax benefits is recognized in the interim period in which the change occurs. The computation of the estimated annual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stimated annual effective income tax rate changes during a quarter, the effect of the change on prior quarters is included in the income tax provision in the quarter in which the change occurs. For the three months ended June 30, 2021 and 2020, the Company recorded an income tax provision of $37.3 million and $36.9 million, respectively. The effective tax rate in the three months ended June 30, 2020 benefited from excess tax benefits generated by the exercise or vesting of stock-based awards, partially offset by a non-recurring increase in the valuation allowance for foreign tax credits. For the six months ended June 30, 2021 and 2020, the Company recorded an income tax provision (benefit) of $19.6 million and $(11.3) million, respectively. The effective tax rates in both six-month periods benefited from excess tax benefits generated by the exercise and vesting of stock-based awards, partially offset in the 2020 period by a non-recurring increase in the valuation allowance for foreign tax credits. Match Group is routinely under audit by federal, state, local and foreign authorities in the area of income tax. These audits include a review of the timing and amount of income and deductions, and the allocation of such income and deductions among various tax jurisdictions. The Internal Revenue Service has substantially completed its audit of the Company’s federal income tax returns for the years ended December 31, 2013 through 2017, resulting in reductions to the manufacturing tax deduction and research credits claimed. The statute of limitations for the years 2013 to 2017 has been extended to June 30, 2022. We are no longer subject to U.S. federal income tax examinations for years prior to 2013. Returns filed in various other jurisdictions are open to examination for tax years beginning with 2009. Although we believe that we have adequately reserved for our uncertain tax positions, the final tax outcome of these matters may vary significantly from our estimates. At both June 30, 2021 and December 31, 2020, unrecognized tax benefits, including interest and penalties, were $46.0 million and $46.7 million, respectively. If unrecognized tax benefits at June 30, 2021 are subsequently recognized, income tax expense would be reduced by $40.4 million, net of related deferred tax assets and interest. The comparable amount as of December 31, 2020 was $41.8 million. The Company believes that it is reasonably possible that its unrecognized tax benefits could decrease by $1.8 million by June 30, 2022 due to settlements and expirations of statutes of limitations, all of which would reduce the income tax provision. The Company recognizes interest and, if applicable, penalties related to unrecognized tax benefits in the income tax provision. Accruals of interest and penalties for the three months ended June 30, 2021 and 2020 were not material. At June 30, 2021 and December 31, 2020, noncurrent income taxes payable includes accrued interest and penalties of $1.4 million and $1.9 million, respectively. As a result of the Company’s separation from IAC/InterActiveCorp (“IAC”), temporary differences and tax attributes from our federal and consolidated state income tax filings were allocated between the Company and IAC. The allocation attributable to IAC resulted in an increase to the Company’s net deferred tax asset and additional paid-in capital. A preliminary allocation attributable to the Company was recorded in 2020. Any subsequent adjustment to allocated tax attributes will be recognized as an adjustment to deferred taxes and additional paid-in capital. See “Note 11—Related Party Transactions” for amounts outstanding under the tax matters agreement with I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3—DISCONTINUED OPERATIONS Pursuant to the terms of the transaction agreement dated as of December 19, 2019 (as amended, the “Transaction Agreement”),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 formerly known as IAC Holdings, Inc., consisting of Former IAC’s businesses other than Match Group (the “Separation”). Accordingly, the businesses of Former IAC other than Match Group are presented as discontinued operations. The key components of loss from discontinued operations for the three and six months ended June 30, 2021 and 2020 consist of the following: Three Months Ended June 30, Six Months Ended June 30, 2021 2020 2021 2020 (In thousands) Revenue $ — $ 726,361 $ — $ 1,410,485 Operating costs and expenses — (840,902) — (1,840,178) Operating loss — (114,541) — (429,693) Interest expense — (1,555) — (3,772) Other income (expense) — 51,244 — (2,503) Income tax benefit 509 30,241 509 69,390 Earnings (loss) from discontinued operations $ 509 $ (34,611) $ 509 $ (366,5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NOTE 4—GOODWILL Goodwill is as follows: June 30, 2021 December 31, 2020 (In thousands) Goodwill $ 2,973,121 $ 1,270,532 The following table presents the balance of goodwill, including the changes in the carrying value of goodwill, for the six months ended June 30, 2021: (In thousands) Balance at December 31, 2020 $ 1,270,532 Additions 1,721,538 Foreign Exchange Translation (18,949) Balance at June 30, 2021 $ 2,973,121 On June 17, 2021, Match Group completed the acquisition of all capital stock of Hyperconnect, Inc. (“Hyperconnect”), a leading social discovery and video technology company based in Seoul, South Korea. The acquisition increases our presence in Asian markets and enhances the real-time video capabilities of Match Group. The accounting purchase price was $1.75 billion, net of cash acquired, which consists of $840.9 million of cash, net of cash acquired; 5.9 million shares of Match Group common stock at a basis of the closing market price on the acquisition date; and $22.6 million of withholding taxes payable in the third quarter of 2021 on behalf of certain sellers. The initial allocation of the accounting purchase price has been allocated to the underlying assets acquired and liabilities assumed based upon their estimated fair value, with the remaining purchase price allocated to goodwill. The allocation of the accounting purchase price is preliminary and will be finalized within the allowable measurement period once independent valuations of the fair value of the assets acquired and liabilities assumed, including identified intangible assets and goodwill,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NOTE 5—FINANCIAL INSTRUMENTS Equity securities without readily determinable fair values At both June 30, 2021 and December 31, 2020, the carrying value of the Company’s investments in equity securities without readily determinable fair values totaled $14.2 million, and is included in “Other non-current assets” in the accompanying consolidated balance sheet. The cumulative downward adjustments (including impairments) to the carrying value of equity securities without readily determinable fair values through June 30, 2021 were $2.1 million. For both the six months ended June 30, 2021 and 2020, there were no adjustments to the carrying value of equity securities without readily determinable fair values. For all equity securities without readily determinable fair values as of June 30, 2021 and December 31, 2020, the Company has elected the measurement alternative. For the three months ended June 30, 2021 and 2020,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June 30, 2021 Quoted Market Significant Other Observable Inputs Total (In thousands) Assets: Cash equivalents: Money market funds $ 2,053 $ — $ 2,053 Short-term investments: Time deposits — 12,453 12,453 Total $ 2,053 $ 12,453 $ 14,506 December 31, 2020 Quoted Market Significant Other Observable Inputs Total (In thousands) Assets: Cash equivalents: Money market funds $ 147,615 $ — $ 147,615 Time deposits — 50,000 50,000 Total $ 147,615 $ 50,000 $ 197,615 Assets measured at fair value on a nonrecurring basis The Company’s non-financial assets, such as goodwill, intangible assets, property and equipment, and right-of-use assets,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June 30, 2021 December 31, 2020 Carrying Value Fair Value Carrying Value Fair Value (In thousands) Long-term debt, net (a) (b) $ (3,845,555) $ (6,458,340) $ (3,840,930) $ (6,267,976) ______________________ (a) At June 30, 2021 and December 31, 2020, the carrying value of long-term debt, net includes unamortized original issue discount and debt issuance costs of $46.9 million and $51.6 million, respectively. (b) At June 30, 2021, the fair value of the of the 2022 Exchangeable Notes, 2026 Exchangeable Notes, and 2030 Exchangeable Notes is $1,898.1 million, $1,096.2 million, and $1,168.9 million, respectively. At December 31, 2020, the fair value of the of the 2022 Exchangeable Notes, 2026 Exchangeable Notes, and 2030 Exchangeable Notes is $1,780.3 million, $1,052.1 million, and $1,113.9 million, respectively. At June 30, 2021 and December 31, 2020, the fair value of long-term debt, net, is estimated using observable market prices or indices for similar liabilities, which are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1</t>
        </is>
      </c>
    </row>
    <row r="3">
      <c r="A3" s="3" t="inlineStr">
        <is>
          <t>Debt Disclosure [Abstract]</t>
        </is>
      </c>
    </row>
    <row r="4">
      <c r="A4" s="4" t="inlineStr">
        <is>
          <t>LONG-TERM DEBT, NET</t>
        </is>
      </c>
      <c r="B4" s="4" t="inlineStr">
        <is>
          <t>NOTE 6—LONG-TERM DEBT, NET Long-term debt consists of: June 30, 2021 December 31, 2020 (In thousands) Revolving Credit Facility due February 13, 2025 (the “Credit Facility”) $ — $ — Term Loan due February 13, 2027 (the “Term Loan”)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92,500 3,892,500 Less: Unamortized original issue discount 5,628 6,029 Less: Unamortized debt issuance costs 41,317 45,541 Total long-term debt, net $ 3,845,555 $ 3,840,930 Credit Facility and Term Loan Our wholly-owned subsidiary, Match Group Holdings II, LLC (“MG Holdings II”) is the borrower under a credit agreement (as amended, the “Credit Agreement”) that provides for the Credit Facility and the Term Loan. The Credit Facility has a borrowing capacity of $750 million and matures on February 13, 2025. At both June 30, 2021 and December 31, 2020, there were no outstanding borrowings under the Credit Facility, $0.2 million in outstanding letters of credit, and $749.8 million of availability under the Credit Facility. The annual commitment fee on undrawn funds, which is based on MG Holdings II’s consolidated net leverage ratio, was 25 basis points as of June 30, 2021. Borrowings under the Credit Facility bear interest, at MG Holdings II’s option, at a base rate or LIBOR, in each case plus an applicable margin, based on MG Holdings II’s consolidated net leverage ratio. If MG Holdings II borrows under the Credit Facility, it will be required to maintain a consolidated net leverage ratio of not more than 5.0 to 1.0. At both June 30, 2021 and December 31, 2020, the outstanding balance on the Term Loan was $425 million. The Term Loan bears interest at LIBOR plus 1.75%, which was 1.91% and 1.96% at June 30, 2021 and December 31, 2020, respectively. The Term Loan matures on February 13, 2027. Interest payments are due at least quarterly through the term of the loan. The Term Loan provides for annual principal payments as part of an excess cash flow sweep provision, the amount of which, if any, is governed by the secured net leverage ratio as set forth in the Credit Agreement. On March 26, 2021, MG Holdings II amended the Credit Agreement to provide for a $400 million Delayed Draw Term Loan, the proceeds of which could have been used only to finance a portion of the consideration for the acquisition of Hyperconnect, Inc. The Delayed Draw Term Loan was terminated effective June 18, 2021, in accordance with its terms. The Credit Agreement includes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f an event of default has occurred. The Credit Agreement includes additional covena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The 5.00% Senior Notes were issued on December 4, 2017. At any time prior to December 15, 2022,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4.625% Senior Notes were issued on May 19, 2020. At any time prior to June 1, 2023,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5.625% Senior Notes were issued on February 15, 2019.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4.125% Senior Notes were issued on February 11, 2020.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indenture governing the 5.00% Senior Notes contains covenants that would limit MG Holdings II’s ability to pay dividends or to make distributions and repurchase or redeem MG Holdings II’s stock in the event a default has occurred or MG Holdings II’s consolidated leverage ratio (as defined in the indenture) exceeds 5.0 to 1.0. No such limitations were in effect at June 30, 2021. There are additional covenants in the 5.00% Senior Notes indenture that limit the ability of MG Holdings II and its subsidiaries to, among other things, (i) incur indebtedness, make investments, or sell assets in the event MG Holdings II is not in compliance with specified financial ratios, and (ii) incur liens, enter into agreements restricting their ability to pay dividends, enter into transactions with affiliates, or consolidate, merge or sell substantially all of their assets. The indentures governing the 4.125%, 4.625%, and 5.625% Senior Notes are less restrictive than the indenture governing the 5.00% Senior Notes and generally only limit MG Holdings II’s and its subsidiaries’ ability to, among other things, create liens on assets, or consolidate, merge, sell or otherwise dispose of all or substantially all of their assets. The Senior Notes all rank equally in right of payment. Exchangeable Notes During 2017, Match Group FinanceCo, Inc., a direct, wholly-owned subsidiary of the Company, issued $517.5 million aggregate principal amount of its 2022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2, 2026, and 2030 Exchangeable Notes (collectively the “Exchangeable Notes”) are guaranteed by the Company but are not guaranteed by MG Holdings II or any of its subsidiaries. The following table presents details of the exchangeable feature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 As more specifically set forth in the applicable indentures, the Exchangeable Notes are exchangeable under the following circumstances: (1) during any calendar quarter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in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issuer, in its sole discretion, has the option to settle the Exchangeable Notes with cash, shares of the Company’s common stock, or a combination of cash and shares of the Company's common stock. Any shares issued in further settlement of the notes would be offset by shares received upon exercise of the Exchangeable Note Hedges (described below). The Company’s 2022, 2026, and 2030 Exchangeable Notes were exchangeable as of June 30, 2021. One 2022 Exchangeable Note was exchanged during the three and six months ended June 30, 2021 and was settled in July 2021; no Exchangeable Notes were exchanged during the year ended December 31, 2020. The following table presents the if-converted value that exceeded the principal of each note based on the Company’s stock price on June 30, 2021 and December 31, 2020. June 30, 2021 December 31, 2020 (In millions) 2022 Exchangeable Notes $ 1,379.5 $ 1,261.2 2026 Exchangeable Notes $ 484.4 $ 418.3 2030 Exchangeable Notes $ 525.9 $ 457.2 Additionally, each of Match Group FinanceCo 2, Inc. and Match Group FinanceCo 3, Inc. may redeem for cash all or any portion of its applicable notes, at its option, on or after June 20, 2023 and July 20, 2026, respectively, if the last reported sale price of the Company’s common stock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following table sets forth the components of the Exchangeable Senior Notes within long-term debt, net: June 30, 2021 December 31, 2020 2022 Exchangeable Notes 2026 Exchangeable Notes 2030 Exchangeable Notes 2022 Exchangeable Notes 2026 Exchangeable Notes 2030 Exchangeable Notes (In thousands) Principal $ 517,500 $ 575,000 $ 575,000 $ 517,500 $ 575,000 $ 575,000 Less: Unamortized debt issuance costs 4,684 7,912 9,127 6,511 8,700 9,627 Net carrying value included in long-term debt, net $ 512,816 $ 567,088 $ 565,873 $ 510,989 $ 566,300 $ 565,373 The following table sets forth interest expense recognized related to the Exchangeable Senior Notes: Three Months Ended June 30, 2021 Three Months Ended June 30, 2020 2022 Exchangeable Notes 2026 Exchangeable Notes 2030 Exchangeable Notes 2022 Exchangeable Notes 2026 Exchangeable Notes 2030 Exchangeable Notes (In thousands) Contractual interest expense $ 1,132 $ 1,258 $ 2,875 $ 1,132 $ 1,258 $ 2,875 Amortization of debt issuance costs 920 387 243 905 380 237 Total interest expense recognized $ 2,052 $ 1,645 $ 3,118 $ 2,037 $ 1,638 $ 3,112 Six Months Ended June 30, 2021 Six Months Ended June 30, 2020 2022 Exchangeable Notes 2026 Exchangeable Notes 2030 Exchangeable Notes 2022 Exchangeable Notes 2026 Exchangeable Notes 2030 Exchangeable Notes (In thousands) Contractual interest expense $ 2,264 $ 2,516 $ 5,750 $ 2,264 $ 2,516 $ 5,750 Amortization of debt issuance costs 1,827 788 500 1,803 760 472 Total interest expense recognized $ 4,091 $ 3,304 $ 6,250 $ 4,067 $ 3,276 $ 6,222 The effective interest rates for the 2022, 2026, and 2030 Exchangeable Notes are 1.6%, 1.2%, and 2.2%, respectively. Exchangeable Notes Hedges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s per share set forth below (the “Exchangeable Notes Hedge”), and sold warrants allowing the counterparty to purchase (subject to adjustment upon the occurrence of specified events) shares at the per share prices set forth below (the “Exchangeable Notes Warrants”). The Exchangeable Notes Hedges are expected to reduce the potential dilutive effect on the Company’s common stock upon any exchange of notes and/or offset any cash payment Match Group FinanceCo, Inc.,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 details of the Exchangeable Notes Hedges and Warrants: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7—ACCUMULATED OTHER COMPREHENSIVE LOSS The following table presents the components of accumulated other comprehensive loss and items reclassified out of accumulated other comprehensive loss into earnings. Three Months Ended June 30, 2021 Foreign Currency Translation Adjustment Accumulated Other Comprehensive Loss (In thousands) Balance at April 1 $ (102,030) $ (102,030) Other comprehensive loss (2,059) (2,059) Balance at June 30 $ (104,089) $ (104,089) Three Months Ended June 30, 2020 Foreign Currency Translation Adjustment Unrealized Loss on Available-For-Sale Security Accumulated Other Comprehensive (Loss) Income (In thousands) Balance at April 1 $ (157,273) $ (12) $ (157,285) Other comprehensive income before reclassifications 19,100 11 19,111 Amounts reclassified into earnings (144) — (144) Net period other comprehensive income 18,956 11 18,967 Allocation of accumulated other comprehensive loss related to the noncontrolling interests 225 — 225 Separation of IAC 13,780 1 13,781 Balance at June 30 $ (124,312) $ — $ (124,312) Six Months Ended June 30, 2021 Foreign Currency Translation Adjustment Accumulated Other Comprehensive Loss (In thousands) Balance at January 1 $ (81,454) $ (81,454) Other comprehensive loss (22,635) (22,635) Balance at June 30 $ (104,089) $ (104,089) Six Months Ended June 30, 2020 Foreign Currency Translation Adjustment Unrealized Loss on Available-For-Sale Security Accumulated Other Comprehensive Loss (In thousands) Balance at January 1 $ (136,349) $ — $ (136,349) Other comprehensive loss before reclassifications (2,207) (1) (2,208) Amounts reclassified into earnings (164) — (164) Net period other comprehensive loss (2,371) (1) (2,372) Allocation of accumulated other comprehensive loss related to the noncontrolling interests 628 — 628 Separation of IAC 13,780 1 13,781 Balance at June 30 $ (124,312) $ — $ (124,3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8—EARNINGS PER SHARE As a result of the Separation on June 30, 2020, weighted average basic and dilutive shares outstanding for all periods prior to the Separation reflect the share position of Former IAC multiplied by the Separation exchange ratio of 2.1584. The following table sets forth the computation of the basic and diluted earnings per share attributable to Match Group shareholders: Three Months Ended June 30, 2021 2020 Basic Diluted Basic Diluted (In thousands, except per share data) Numerator Net earnings from continuing operations $ 140,020 $ 140,020 $ 141,397 $ 141,397 Net loss (earnings) attributable to noncontrolling interests 366 366 (29,816) (29,816) Impact from subsidiaries’ dilutive securities of continuing operations (a) — (388) — (3,947) Interest on dilutive Exchangeable Notes, net of income tax (b) — 4,075 — 4,070 Net earnings from continuing operations attributable to Match Group, Inc. shareholders $ 140,386 $ 144,073 $ 111,581 $ 111,704 Earnings (loss) from discontinued operations, net of tax $ 509 $ 509 $ (34,611) $ (34,611) Net earnings attributable to noncontrolling interests of discontinued operations — — (2,053) (2,053) Impact from subsidiaries’ dilutive securities of discontinued operations (a) — — — (356) Net earnings (loss) from discontinued operations attributable to shareholders 509 509 (36,664) (37,020) Net earnings attributable to Match Group, Inc. shareholders $ 140,895 $ 144,582 $ 74,917 $ 74,684 Denominator Weighted average basic shares outstanding 271,254 271,254 183,477 183,477 Dilutive securities (c)(d) — 14,671 — 8,664 Dilutive shares from Exchangeable Notes, if-converted (b) — 25,162 — 15,699 Denominator for earnings per share—weighted average shares (b)(c)(d) 271,254 311,087 183,477 207,840 Earnings per share: Earnings per share from continuing operations $ 0.52 $ 0.46 $ 0.61 $ 0.54 Earnings (loss) per share from discontinued operations, net of tax $ 0.00 $ 0.00 $ (0.20) $ (0.18) Earnings per share attributable to Match Group, Inc. shareholders $ 0.52 $ 0.46 $ 0.41 $ 0.36 Six Months Ended June 30, 2021 2020 Basic Diluted Basic Diluted (In thousands, except per share data) Numerator Net earnings from continuing operations $ 313,868 $ 313,868 $ 298,931 $ 298,931 Net loss (earnings) attributable to noncontrolling interests 768 768 (60,585) (60,585) Impact from subsidiaries’ dilutive securities of continuing operations (a) — (428) — (9,427) Interest on dilutive Exchangeable Notes, net of income tax (b) — 8,150 — 8,139 Net earnings from continuing operations attributable to Match Group, Inc. shareholders $ 314,636 $ 322,358 $ 238,346 $ 237,058 Earnings (loss) from discontinued operations, net of tax $ 509 $ 509 $ (366,578) $ (366,578) Net loss attributable to noncontrolling interests of discontinued operations — — 319 319 Impact from subsidiaries’ dilutive securities of discontinued operations (a) — — — (240) Net earnings (loss) from discontinued operations attributable to shareholders 509 509 (366,259) (366,499) Net earnings (loss) attributable to Match Group, Inc. shareholders $ 315,145 $ 322,867 $ (127,913) $ (129,441) Denominator Weighted average basic shares outstanding 269,959 269,959 183,297 183,297 Dilutive securities (c)(d) — 15,735 — 7,146 Dilutive shares from Exchangeable Notes, if-converted (b) — 25,162 — 15,699 Denominator for earnings per share—weighted average shares (b)(c)(d) 269,959 310,856 183,297 206,142 Earnings per share: Earnings per share from continuing operations $ 1.17 $ 1.04 $ 1.30 $ 1.15 Earnings (loss) per share from discontinued operations, net of tax $ 0.00 $ 0.00 $ (2.00) $ (1.78) Earnings (loss) per share attributable to Match Group, Inc. shareholders $ 1.17 $ 1.04 $ (0.70) $ (0.63) ______________________ (a) Former IAC had the option to settle certain Former Match Group and ANGI Homeservices (“ANGI”) stock-based awards with Former IAC shares. For the three and six months ended June 30, 2020, it was more dilutive for Former Match Group to settle certain Former Match Group equity awards and ANGI to settle certain ANGI equity awards. (b) The Company uses the if-converted method for calculating the dilutive impact of the outstanding Exchangeable Notes. For the three and six months ended June 30, 2021,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three and six months ended June 30,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Former IAC exchange rates multiplied by the Separation exchange ratio. (c) If the effect is dilutive, weighted average common shares outstanding include the incremental shares that would be issued upon the assumed exercise of stock options, warrants, and subsidiary denominated equity and vesting of restricted stock units. For both the three and six months ended June 30, 2021, 0.7 million potentially dilutive securities, and for both the three and six months ended June 30, 2020, 8.4 million potentially dilutive securities, are excluded from the calculation of diluted earnings per share because their inclusion would have been anti-dilutive. (d) Market-based awards and performance-based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six months ended June 30, 2021, 1.0 million shares underlying market-based awards and PSUs, and for both the three and six months ended June 30, 2020, 0.2 million shares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 DETAILS</t>
        </is>
      </c>
      <c r="B4" s="4" t="inlineStr">
        <is>
          <t xml:space="preserve">NOTE 9—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June 30, 2021 December 31, 2020 June 30, 2020 December 31, 2019 (In thousands) Cash and cash equivalents $ 236,460 $ 739,164 $ 129,294 $ 465,676 Restricted cash included in other current assets 134 138 127 127 Cash, cash equivalents, and restricted cash included in current assets of discontinued operations — — — 2,674,146 Restricted cash included in non-current assets of discontinued operations — — — 409 Total cash, cash equivalents, and restricted cash as shown on the consolidated statement of cash flows $ 236,594 $ 739,302 $ 129,421 $ 3,140,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10—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Income Taxes” for additional information related to income tax contingencies. Pursuant to the Transaction Agreement, we have agreed to indemnify IAC for matters relating to any business of Former Match Group, including indemnifying IAC for costs related to the matters described below. The official names of legal proceedings in the descriptions below (shown in italics) reflect the original names of the parties when the proceedings were filed as opposed to the current names of the parties following the separation of Match Group and IAC. Tinder Optionholder Litigation Against Former Match Group and Match Group On August 14, 2018, ten then-current and former employees of Match Group, LLC or Tinder, Inc. (“Tinder”), a former subsidiary of Former Match Group, filed a lawsuit in New York state court against Former Match Group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Former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Former Match Group only), and interference with prospective economic advantage, and seeks compensatory damages in the amount of at least $2 billion, as well as punitive damages. On August 31, 2018, four plaintiffs who were still employed by Former Match Group filed a notice of discontinuance of their claims without prejudice, leaving the six former employees as the remaining plaintiffs. On June 13, 2019, the court issued a decision and order granting defendants’ motion to dismiss the claims for breach of the implied covenant of good faith and fair dealing and for unjust enrichments, as well as the merger-related claim for breach of contract as to two of the remaining six plaintiffs, and otherwise denying defendants’ motion to dismiss. On July 13, 2020, the four former plaintiffs filed arbitration demands with the American Arbitration Association asserting the same valuation claims and on September 3, 2020, the four arbitrations were consolidated. The four former plaintiffs’ request to stay the arbitration was denied on January 28, 2021, and arbitration is scheduled to begin on February 7, 2022. On November 17, 2020, the defendants’ motion to stay the trial in Rad was denied. Trial has been scheduled for November 2021. On June 9, 2021, the plaintiffs filed a Note of Issue and Certificate of Readiness for Trial in which they amended the amount of damages they are now claiming to “[m]ore than $5.6 billion”. We believe that the allegations against Former Match Group and Match Group in this lawsuit are without merit and will continue to defend vigorously against them. FTC Lawsuit Against Former Match Group On September 25, 2019, the United States Federal Trade Commission (the “FTC”) filed a lawsuit in federal district court in Texas against Former Match Group.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October 9, 2020, the court granted the Company’s motion to stay the case until the United States Supreme Court issues a decision in the consolidated appeal of Federal Trade Commission v. Credit Bureau Center, LLC and AMG Capital Management, LLC v. FTC. On April 22, 2021, the Supreme Court issued its decision, rejecting that the FTC has the ability to seek equitable monetary relief using Section 13(b) of the FTC Act. We believe that the FTC’s claims regarding Match.com’s practices, policies, and procedures are without merit and will defend vigorously against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RELATED PARTY TRANSACTIONS Relationship with IAC following the Separation In connection with the Separation, the Company entered into certain agreements with IAC to govern the relationship between the Company and IAC following the Separation. These agreements, in certain cases, supersede the agreements entered into between Former Match Group and Former IAC in connection with Former Match Group’s IPO in November 2015 (the “IPO Agreements”) and include: a tax matters agreement; a transition services agreement; and an employee matters agreement. The IPO Agreements that were not superseded were terminated at closing of the Separation. In addition to the agreements entered into at the time of the Separation, Match Group leases office space to IAC in a building owned by the Company in Los Angeles. Match Group also leased office space from IAC in New York City through June 2021. For the three and six months ended June 30, 2021, the Company received less than $0.1 million from IAC pursuant to the Los Angeles lease. For the three and six months ended June 30, 2021, the Company paid less than $0.1 million and $0.3 million, respectively, to IAC pursuant to the New York City lease. All such amounts were paid in full by the Company and IAC, and there is no receivable balance due to, or from, IAC at June 30, 2021. Tax Matters Agreement Pursuant to the tax matters agreement, each of Match Group and IAC is responsible for certain tax liabilities and obligations following the transfer by Former IAC (i) to Match Group of certain assets and liabilities of, or related to, the businesses of Former IAC (other than Former Match Group) and (ii) to holders of Former IAC common stock and Former IAC Class B common stock, as a result of the reclassification and mandatory exchange of certain series of Former IAC exchangeable preferred stock (collectively, the “IAC Distribution”). Under the tax matters agreement, IAC generally is responsible for, and has agreed to indemnify Match Group against, any liabilities incurred as a result of the failure of the IAC Distribution to qualify for the intended tax-free treatment unless, subject to certain exceptions, the failure to so qualify is attributable to Match Group's or Former Match Group’s actions or failure to act, Match Group's or Former Match Group’s breach of certain representations or covenants or certain acquisitions of equity securities of Match Group, in each case, described in the tax matters agreement (a "Match Group fault-based action"). If the failure to so qualify is attributable to a Match Group fault-based action, Match Group is responsible for liabilities incurred as a result of such failure and will indemnify IAC against such liabilities so incurred by IAC or its affiliates. Under the tax matters agreement, as of June 30, 2021, Match Group is obligated to remit to IAC $1.4 million of expected state tax refunds relating to tax years prior to the Separation. This obligation is included in “Accrued expenses and other current liabilities” in the accompanying consolidated balance sheet. Additionally, IAC is obligated to indemnify Match Group for IAC’s share of tax liabilities related to various periods prior to the Separation. At June 30, 2021, a receivable of $1.8 million is included in “Other current assets” in the accompanying consolidated balance sheet representing an estimate of the amount that Match Group expects to be indemnified for under this arrangement. At June 30, 2021, Match Group has an indemnification asset of $0.6 million included in “Other non-current assets” in the accompanying consolidated balance sheet for uncertain tax positions that related to Former IAC prior to the Separation. Transition Services Agreement Pursuant to the transition services agreement, IAC can provide certain services to Match Group that Former IAC had historically provided to Former Match Group. Match Group can also provide certain services to IAC that Former Match Group previously provided to Former IAC. The transition services agreement also provides that Match Group and IAC will make efforts to replace, amend, or divide certain joint contracts with third-parties relating to services or products used by both Match Group and IAC. Match Group and IAC also agreed to continue sharing certain services provided pursuant to certain third-party vendor contracts that were not replaced, amended, or divided prior to closing of the Separation. For the three and six months ended June 30, 2021, the Company paid IAC less than $0.1 million related to services provided by IAC under the transitions services agreement. For the six months ended June 30, 2021, the Company received $0.1 million from IAC for services provided under the transitions services agreement; no amounts were received for the three months ended June 30, 2021. Employee Matters Agreement Pursuant to the amended and restated employee matters agreement, Match Group will reimburse IAC for the cost of any IAC equity awards held by the Company’s employees and former employees upon exercise or vesting. In addition, Match Group employees participated in IAC’s U.S. health and welfare plans, 401(k) plan and flexible benefits plan through December 31, 2020, and Match Group reimbursed IAC for the costs of such participation pursuant to the amended and restated employee matters agreement. Match Group established its own employee benefit plans effective January 1, 2021. For the six months ended June 30, 2021, the Company paid IAC $0.1 million for the cost of IAC equity awards held by the Company’s employees upon vesting; no amounts were paid for the three months ended June 30, 2021. At June 30, 2021, the Company has accrued $1.9 million as the estimated cost due to IAC for IAC equity awards held by Match Group employees. Other Agreements The Transaction Agreement provides that each of Match Group and IAC has agreed to indemnify, defend and hold harmless the other party from and against any liabilities arising out of: (i) any asset or liability allocated to such party or the other members of such party's group under the Transaction Agreement or the businesses of such party's group after the closing of the Separation; (ii) any breach of, or failure to perform or comply with, any covenant, undertaking or obligation of a member of such party's group contained in the Transaction Agreement that survives the closing of the Separation or is contained in any ancillary agreement; and (iii) any untrue or misleading statement or alleged untrue or misleading statement of a material fact or omission, with respect to information contained in or incorporated into the Form S-4 Registration Statement (the “Form S-4”) filed with the Securities and Exchange Commission (the “SEC”) by IAC and Former IAC in connection with the Separation or the joint proxy statement/prospectus filed by Former IAC and Former Match Group with the SEC pursuant to the Form S-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1</t>
        </is>
      </c>
      <c r="C1" s="2" t="inlineStr">
        <is>
          <t>Dec. 31, 2020</t>
        </is>
      </c>
    </row>
    <row r="2">
      <c r="A2" s="3" t="inlineStr">
        <is>
          <t>ASSETS</t>
        </is>
      </c>
    </row>
    <row r="3">
      <c r="A3" s="4" t="inlineStr">
        <is>
          <t>Cash and cash equivalents</t>
        </is>
      </c>
      <c r="B3" s="6" t="n">
        <v>236460</v>
      </c>
      <c r="C3" s="6" t="n">
        <v>739164</v>
      </c>
    </row>
    <row r="4">
      <c r="A4" s="4" t="inlineStr">
        <is>
          <t>Short-term investments</t>
        </is>
      </c>
      <c r="B4" s="5" t="n">
        <v>12453</v>
      </c>
      <c r="C4" s="5" t="n">
        <v>0</v>
      </c>
    </row>
    <row r="5">
      <c r="A5" s="4" t="inlineStr">
        <is>
          <t>Accounts receivable, net of allowance of $307 and $286, respectively</t>
        </is>
      </c>
      <c r="B5" s="5" t="n">
        <v>259325</v>
      </c>
      <c r="C5" s="5" t="n">
        <v>137023</v>
      </c>
    </row>
    <row r="6">
      <c r="A6" s="4" t="inlineStr">
        <is>
          <t>Other current assets</t>
        </is>
      </c>
      <c r="B6" s="5" t="n">
        <v>126238</v>
      </c>
      <c r="C6" s="5" t="n">
        <v>144025</v>
      </c>
    </row>
    <row r="7">
      <c r="A7" s="4" t="inlineStr">
        <is>
          <t>Total current assets</t>
        </is>
      </c>
      <c r="B7" s="5" t="n">
        <v>634476</v>
      </c>
      <c r="C7" s="5" t="n">
        <v>1020212</v>
      </c>
    </row>
    <row r="8">
      <c r="A8" s="4" t="inlineStr">
        <is>
          <t>Property and equipment, net of accumulated depreciation and amortization</t>
        </is>
      </c>
      <c r="B8" s="5" t="n">
        <v>129916</v>
      </c>
      <c r="C8" s="5" t="n">
        <v>107799</v>
      </c>
    </row>
    <row r="9">
      <c r="A9" s="4" t="inlineStr">
        <is>
          <t>Goodwill</t>
        </is>
      </c>
      <c r="B9" s="5" t="n">
        <v>2973121</v>
      </c>
      <c r="C9" s="5" t="n">
        <v>1270532</v>
      </c>
    </row>
    <row r="10">
      <c r="A10" s="4" t="inlineStr">
        <is>
          <t>Intangible assets, net of accumulated depreciation and amortization</t>
        </is>
      </c>
      <c r="B10" s="5" t="n">
        <v>227045</v>
      </c>
      <c r="C10" s="5" t="n">
        <v>230900</v>
      </c>
    </row>
    <row r="11">
      <c r="A11" s="4" t="inlineStr">
        <is>
          <t>Deferred income taxes</t>
        </is>
      </c>
      <c r="B11" s="5" t="n">
        <v>314029</v>
      </c>
      <c r="C11" s="5" t="n">
        <v>293487</v>
      </c>
    </row>
    <row r="12">
      <c r="A12" s="4" t="inlineStr">
        <is>
          <t>Other non-current assets</t>
        </is>
      </c>
      <c r="B12" s="5" t="n">
        <v>155346</v>
      </c>
      <c r="C12" s="5" t="n">
        <v>123524</v>
      </c>
    </row>
    <row r="13">
      <c r="A13" s="4" t="inlineStr">
        <is>
          <t>TOTAL ASSETS</t>
        </is>
      </c>
      <c r="B13" s="5" t="n">
        <v>4433933</v>
      </c>
      <c r="C13" s="5" t="n">
        <v>3046454</v>
      </c>
    </row>
    <row r="14">
      <c r="A14" s="3" t="inlineStr">
        <is>
          <t>LIABILITIES</t>
        </is>
      </c>
    </row>
    <row r="15">
      <c r="A15" s="4" t="inlineStr">
        <is>
          <t>Accounts payable</t>
        </is>
      </c>
      <c r="B15" s="5" t="n">
        <v>57937</v>
      </c>
      <c r="C15" s="5" t="n">
        <v>29200</v>
      </c>
    </row>
    <row r="16">
      <c r="A16" s="4" t="inlineStr">
        <is>
          <t>Deferred revenue</t>
        </is>
      </c>
      <c r="B16" s="5" t="n">
        <v>262968</v>
      </c>
      <c r="C16" s="5" t="n">
        <v>239088</v>
      </c>
    </row>
    <row r="17">
      <c r="A17" s="4" t="inlineStr">
        <is>
          <t>Accrued expenses and other current liabilities</t>
        </is>
      </c>
      <c r="B17" s="5" t="n">
        <v>257062</v>
      </c>
      <c r="C17" s="5" t="n">
        <v>231748</v>
      </c>
    </row>
    <row r="18">
      <c r="A18" s="4" t="inlineStr">
        <is>
          <t>Total current liabilities</t>
        </is>
      </c>
      <c r="B18" s="5" t="n">
        <v>577967</v>
      </c>
      <c r="C18" s="5" t="n">
        <v>500036</v>
      </c>
    </row>
    <row r="19">
      <c r="A19" s="4" t="inlineStr">
        <is>
          <t>Long-term debt, net</t>
        </is>
      </c>
      <c r="B19" s="5" t="n">
        <v>3845555</v>
      </c>
      <c r="C19" s="5" t="n">
        <v>3840930</v>
      </c>
    </row>
    <row r="20">
      <c r="A20" s="4" t="inlineStr">
        <is>
          <t>Income taxes payable</t>
        </is>
      </c>
      <c r="B20" s="5" t="n">
        <v>13061</v>
      </c>
      <c r="C20" s="5" t="n">
        <v>14582</v>
      </c>
    </row>
    <row r="21">
      <c r="A21" s="4" t="inlineStr">
        <is>
          <t>Deferred income taxes</t>
        </is>
      </c>
      <c r="B21" s="5" t="n">
        <v>16415</v>
      </c>
      <c r="C21" s="5" t="n">
        <v>17213</v>
      </c>
    </row>
    <row r="22">
      <c r="A22" s="4" t="inlineStr">
        <is>
          <t>Other long-term liabilities</t>
        </is>
      </c>
      <c r="B22" s="5" t="n">
        <v>114783</v>
      </c>
      <c r="C22" s="5" t="n">
        <v>86428</v>
      </c>
    </row>
    <row r="23">
      <c r="A23" s="4" t="inlineStr">
        <is>
          <t>Redeemable noncontrolling interests</t>
        </is>
      </c>
      <c r="B23" s="5" t="n">
        <v>1240</v>
      </c>
      <c r="C23" s="5" t="n">
        <v>640</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01 par value; authorized 1,600,000,000 shares; 276,652,519 and 267,329,284 shares issued and outstanding at June 30, 2021 and December 31, 2020, respectively</t>
        </is>
      </c>
      <c r="B26" s="5" t="n">
        <v>277</v>
      </c>
      <c r="C26" s="5" t="n">
        <v>267</v>
      </c>
    </row>
    <row r="27">
      <c r="A27" s="4" t="inlineStr">
        <is>
          <t>Additional paid-in capital</t>
        </is>
      </c>
      <c r="B27" s="5" t="n">
        <v>8068659</v>
      </c>
      <c r="C27" s="5" t="n">
        <v>7089007</v>
      </c>
    </row>
    <row r="28">
      <c r="A28" s="4" t="inlineStr">
        <is>
          <t>Retained deficit</t>
        </is>
      </c>
      <c r="B28" s="5" t="n">
        <v>-8107092</v>
      </c>
      <c r="C28" s="5" t="n">
        <v>-8422237</v>
      </c>
    </row>
    <row r="29">
      <c r="A29" s="4" t="inlineStr">
        <is>
          <t>Accumulated other comprehensive loss</t>
        </is>
      </c>
      <c r="B29" s="5" t="n">
        <v>-104089</v>
      </c>
      <c r="C29" s="5" t="n">
        <v>-81454</v>
      </c>
    </row>
    <row r="30">
      <c r="A30" s="4" t="inlineStr">
        <is>
          <t>Total Match Group, Inc. shareholders’ equity</t>
        </is>
      </c>
      <c r="B30" s="5" t="n">
        <v>-142245</v>
      </c>
      <c r="C30" s="5" t="n">
        <v>-1414417</v>
      </c>
    </row>
    <row r="31">
      <c r="A31" s="4" t="inlineStr">
        <is>
          <t>Noncontrolling interests</t>
        </is>
      </c>
      <c r="B31" s="5" t="n">
        <v>7157</v>
      </c>
      <c r="C31" s="5" t="n">
        <v>1042</v>
      </c>
    </row>
    <row r="32">
      <c r="A32" s="4" t="inlineStr">
        <is>
          <t>Total shareholders’ equity</t>
        </is>
      </c>
      <c r="B32" s="5" t="n">
        <v>-135088</v>
      </c>
      <c r="C32" s="5" t="n">
        <v>-1413375</v>
      </c>
    </row>
    <row r="33">
      <c r="A33" s="4" t="inlineStr">
        <is>
          <t>TOTAL LIABILITIES AND SHAREHOLDERS’ EQUITY</t>
        </is>
      </c>
      <c r="B33" s="6" t="n">
        <v>4433933</v>
      </c>
      <c r="C33" s="6" t="n">
        <v>304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Match Group, Inc., through its portfolio companies, is a leading provider of digital technologies designed to help people make meaningful connections. Our global portfolio of brands includes Tinder ® , Match ® , Meetic ® , OkCupid ® , Hinge ® , Pairs™, PlentyOf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0 included in the Company’s Current Report on Form 8-K filed with the Securities and Exchange Commission on June 17, 2021.</t>
        </is>
      </c>
    </row>
    <row r="6">
      <c r="A6" s="4" t="inlineStr">
        <is>
          <t>Accounting Estimates and Accounting for Investments and Equity Securities</t>
        </is>
      </c>
      <c r="B6" s="4" t="inlineStr">
        <is>
          <t xml:space="preserve">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t>
        </is>
      </c>
    </row>
    <row r="7">
      <c r="A7" s="4" t="inlineStr">
        <is>
          <t>Revenue Recognition</t>
        </is>
      </c>
      <c r="B7" s="4" t="inlineStr">
        <is>
          <t>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0 was $239.1 million. During the six months ended June 30, 2021, the Company recognized $234.9 million of revenue that was included in the deferred revenue balance as of December 31, 2020. The current deferred revenue balance at June 30, 2021 is $263.0 million. At June 30, 2021 and December 31, 2020,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row r="8">
      <c r="A8" s="4" t="inlineStr">
        <is>
          <t>Recent Accounting Pronouncements</t>
        </is>
      </c>
      <c r="B8" s="4" t="inlineStr">
        <is>
          <t>Recent Accounting Pronouncements Accounting pronouncements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Three Months Ended June 30, 2020 Six Months Ended June 30, 2020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45,647 $ 34,751 $ (10,896) $ 88,296 $ 66,645 $ (21,651) Income tax (provision) benefit $ (34,436) $ (36,856) $ (2,420) $ 16,311 $ 11,346 $ (4,965) Net earnings from continuing operations $ 132,921 $ 141,397 $ 8,476 $ 282,245 $ 298,931 $ 16,686 Net earnings per share from continuing operations: Basic $ 0.56 $ 0.61 $ 0.05 $ 1.21 $ 1.30 $ 0.09 Diluted $ 0.51 $ 0.54 $ 0.03 $ 1.10 $ 1.15 $ 0.05 Weighted average dilutive shares outstanding 194,988 207,840 12,852 193,032 206,142 13,110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he impact of the adoption of ASU No. 2020-06 at December 31, 2019 resulted in an increase to retained earnings of $35.1 million and a decrease in additional paid-in capital of $305.6 million. As the adoption of ASU No. 2020-06 did not impact cash, the operating cash flows from continuing operations were not impacted. Certain reconciliation line items to net earnings from continuing operations were adjusted to reflect the impact of the adoption of ASU No. 2020-06.</t>
        </is>
      </c>
    </row>
    <row r="9">
      <c r="A9" s="4" t="inlineStr">
        <is>
          <t>Reclassifications</t>
        </is>
      </c>
      <c r="B9"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Disaggregation of Revenue</t>
        </is>
      </c>
      <c r="B4" s="4" t="inlineStr">
        <is>
          <t xml:space="preserve">The following table presents disaggregated revenue: Three Months Ended June 30, Six Months Ended June 30, 2021 2020 2021 2020 (In thousands) Direct Revenue: Americas $ 374,388 $ 298,693 $ 718,650 $ 579,938 Europe 196,542 154,050 385,601 310,540 APAC and Other 123,392 93,998 245,252 191,087 Total Direct Revenue 694,322 546,741 1,349,503 1,081,565 Indirect Revenue (principally advertising revenue) 13,438 8,709 25,869 18,527 Total Revenue $ 707,760 $ 555,450 $ 1,375,372 $ 1,100,092 </t>
        </is>
      </c>
    </row>
    <row r="5">
      <c r="A5" s="4" t="inlineStr">
        <is>
          <t>Schedule of Impact of Adoption of New Accounting Pronouncement</t>
        </is>
      </c>
      <c r="B5" s="4" t="inlineStr">
        <is>
          <t xml:space="preserve">The Company early adopted ASU No. 2020-06 as of January 1, 2021 on a fully retrospective basis. The impact of adopting ASU No. 2020-06 is as follows: Three Months Ended June 30, 2020 Six Months Ended June 30, 2020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45,647 $ 34,751 $ (10,896) $ 88,296 $ 66,645 $ (21,651) Income tax (provision) benefit $ (34,436) $ (36,856) $ (2,420) $ 16,311 $ 11,346 $ (4,965) Net earnings from continuing operations $ 132,921 $ 141,397 $ 8,476 $ 282,245 $ 298,931 $ 16,686 Net earnings per share from continuing operations: Basic $ 0.56 $ 0.61 $ 0.05 $ 1.21 $ 1.30 $ 0.09 Diluted $ 0.51 $ 0.54 $ 0.03 $ 1.10 $ 1.15 $ 0.05 Weighted average dilutive shares outstanding 194,988 207,840 12,852 193,032 206,142 13,110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he key components of loss from discontinued operations for the three and six months ended June 30, 2021 and 2020 consist of the following: Three Months Ended June 30, Six Months Ended June 30, 2021 2020 2021 2020 (In thousands) Revenue $ — $ 726,361 $ — $ 1,410,485 Operating costs and expenses — (840,902) — (1,840,178) Operating loss — (114,541) — (429,693) Interest expense — (1,555) — (3,772) Other income (expense) — 51,244 — (2,503) Income tax benefit 509 30,241 509 69,390 Earnings (loss) from discontinued operations $ 509 $ (34,611) $ 509 $ (366,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Goodwill is as follows: June 30, 2021 December 31, 2020 (In thousands) Goodwill $ 2,973,121 $ 1,270,532 The following table presents the balance of goodwill, including the changes in the carrying value of goodwill, for the six months ended June 30, 2021: (In thousands) Balance at December 31, 2020 $ 1,270,532 Additions 1,721,538 Foreign Exchange Translation (18,949) Balance at June 30, 2021 $ 2,973,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June 30, 2021 Quoted Market Significant Other Observable Inputs Total (In thousands) Assets: Cash equivalents: Money market funds $ 2,053 $ — $ 2,053 Short-term investments: Time deposits — 12,453 12,453 Total $ 2,053 $ 12,453 $ 14,506 December 31, 2020 Quoted Market Significant Other Observable Inputs Total (In thousands) Assets: Cash equivalents: Money market funds $ 147,615 $ — $ 147,615 Time deposits — 50,000 50,000 Total $ 147,615 $ 50,000 $ 197,615 </t>
        </is>
      </c>
    </row>
    <row r="5">
      <c r="A5" s="4" t="inlineStr">
        <is>
          <t>Schedule of Carrying Value and Fair Value of Financial Instruments</t>
        </is>
      </c>
      <c r="B5" s="4" t="inlineStr">
        <is>
          <t xml:space="preserve">The following table presents the carrying value and the fair value of financial instruments measured at fair value only for disclosure purposes. June 30, 2021 December 31, 2020 Carrying Value Fair Value Carrying Value Fair Value (In thousands) Long-term debt, net (a) (b) $ (3,845,555) $ (6,458,340) $ (3,840,930) $ (6,267,976) ______________________ (a) At June 30, 2021 and December 31, 2020, the carrying value of long-term debt, net includes unamortized original issue discount and debt issuance costs of $46.9 million and $51.6 million, respectively. (b) At June 30, 2021, the fair value of the of the 2022 Exchangeable Notes, 2026 Exchangeable Notes, and 2030 Exchangeable Notes is $1,898.1 million, $1,096.2 million, and $1,168.9 million, respectively.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NE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June 30, 2021 December 31, 2020 (In thousands) Revolving Credit Facility due February 13, 2025 (the “Credit Facility”) $ — $ — Term Loan due February 13, 2027 (the “Term Loan”)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92,500 3,892,500 Less: Unamortized original issue discount 5,628 6,029 Less: Unamortized debt issuance costs 41,317 45,541 Total long-term debt, net $ 3,845,555 $ 3,840,930 The following table presents details of the exchangeable feature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t>
        </is>
      </c>
    </row>
    <row r="5">
      <c r="A5" s="4" t="inlineStr">
        <is>
          <t>Schedule of If-Converted Value in Excess of Principal</t>
        </is>
      </c>
      <c r="B5" s="4" t="inlineStr">
        <is>
          <t xml:space="preserve">The following table presents the if-converted value that exceeded the principal of each note based on the Company’s stock price on June 30, 2021 and December 31, 2020. June 30, 2021 December 31, 2020 (In millions) 2022 Exchangeable Notes $ 1,379.5 $ 1,261.2 2026 Exchangeable Notes $ 484.4 $ 418.3 2030 Exchangeable Notes $ 525.9 $ 457.2 </t>
        </is>
      </c>
    </row>
    <row r="6">
      <c r="A6" s="4" t="inlineStr">
        <is>
          <t>Schedule of Exchangeable Notes Hedges and Warrants</t>
        </is>
      </c>
      <c r="B6" s="4" t="inlineStr">
        <is>
          <t>The following table sets forth the components of the Exchangeable Senior Notes within long-term debt, net: June 30, 2021 December 31, 2020 2022 Exchangeable Notes 2026 Exchangeable Notes 2030 Exchangeable Notes 2022 Exchangeable Notes 2026 Exchangeable Notes 2030 Exchangeable Notes (In thousands) Principal $ 517,500 $ 575,000 $ 575,000 $ 517,500 $ 575,000 $ 575,000 Less: Unamortized debt issuance costs 4,684 7,912 9,127 6,511 8,700 9,627 Net carrying value included in long-term debt, net $ 512,816 $ 567,088 $ 565,873 $ 510,989 $ 566,300 $ 565,373 The following tables present details of the Exchangeable Notes Hedges and Warrants: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t>
        </is>
      </c>
    </row>
    <row r="7">
      <c r="A7" s="4" t="inlineStr">
        <is>
          <t>Schedule of Interest Expense, Exchangeable Notes</t>
        </is>
      </c>
      <c r="B7" s="4" t="inlineStr">
        <is>
          <t xml:space="preserve">The following table sets forth interest expense recognized related to the Exchangeable Senior Notes: Three Months Ended June 30, 2021 Three Months Ended June 30, 2020 2022 Exchangeable Notes 2026 Exchangeable Notes 2030 Exchangeable Notes 2022 Exchangeable Notes 2026 Exchangeable Notes 2030 Exchangeable Notes (In thousands) Contractual interest expense $ 1,132 $ 1,258 $ 2,875 $ 1,132 $ 1,258 $ 2,875 Amortization of debt issuance costs 920 387 243 905 380 237 Total interest expense recognized $ 2,052 $ 1,645 $ 3,118 $ 2,037 $ 1,638 $ 3,112 Six Months Ended June 30, 2021 Six Months Ended June 30, 2020 2022 Exchangeable Notes 2026 Exchangeable Notes 2030 Exchangeable Notes 2022 Exchangeable Notes 2026 Exchangeable Notes 2030 Exchangeable Notes (In thousands) Contractual interest expense $ 2,264 $ 2,516 $ 5,750 $ 2,264 $ 2,516 $ 5,750 Amortization of debt issuance costs 1,827 788 500 1,803 760 472 Total interest expense recognized $ 4,091 $ 3,304 $ 6,250 $ 4,067 $ 3,276 $ 6,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following table presents the components of accumulated other comprehensive loss and items reclassified out of accumulated other comprehensive loss into earnings. Three Months Ended June 30, 2021 Foreign Currency Translation Adjustment Accumulated Other Comprehensive Loss (In thousands) Balance at April 1 $ (102,030) $ (102,030) Other comprehensive loss (2,059) (2,059) Balance at June 30 $ (104,089) $ (104,089) Three Months Ended June 30, 2020 Foreign Currency Translation Adjustment Unrealized Loss on Available-For-Sale Security Accumulated Other Comprehensive (Loss) Income (In thousands) Balance at April 1 $ (157,273) $ (12) $ (157,285) Other comprehensive income before reclassifications 19,100 11 19,111 Amounts reclassified into earnings (144) — (144) Net period other comprehensive income 18,956 11 18,967 Allocation of accumulated other comprehensive loss related to the noncontrolling interests 225 — 225 Separation of IAC 13,780 1 13,781 Balance at June 30 $ (124,312) $ — $ (124,312) Six Months Ended June 30, 2021 Foreign Currency Translation Adjustment Accumulated Other Comprehensive Loss (In thousands) Balance at January 1 $ (81,454) $ (81,454) Other comprehensive loss (22,635) (22,635) Balance at June 30 $ (104,089) $ (104,089) Six Months Ended June 30, 2020 Foreign Currency Translation Adjustment Unrealized Loss on Available-For-Sale Security Accumulated Other Comprehensive Loss (In thousands) Balance at January 1 $ (136,349) $ — $ (136,349) Other comprehensive loss before reclassifications (2,207) (1) (2,208) Amounts reclassified into earnings (164) — (164) Net period other comprehensive loss (2,371) (1) (2,372) Allocation of accumulated other comprehensive loss related to the noncontrolling interests 628 — 628 Separation of IAC 13,780 1 13,781 Balance at June 30 $ (124,312) $ — $ (124,3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e following table sets forth the computation of the basic and diluted earnings per share attributable to Match Group shareholders: Three Months Ended June 30, 2021 2020 Basic Diluted Basic Diluted (In thousands, except per share data) Numerator Net earnings from continuing operations $ 140,020 $ 140,020 $ 141,397 $ 141,397 Net loss (earnings) attributable to noncontrolling interests 366 366 (29,816) (29,816) Impact from subsidiaries’ dilutive securities of continuing operations (a) — (388) — (3,947) Interest on dilutive Exchangeable Notes, net of income tax (b) — 4,075 — 4,070 Net earnings from continuing operations attributable to Match Group, Inc. shareholders $ 140,386 $ 144,073 $ 111,581 $ 111,704 Earnings (loss) from discontinued operations, net of tax $ 509 $ 509 $ (34,611) $ (34,611) Net earnings attributable to noncontrolling interests of discontinued operations — — (2,053) (2,053) Impact from subsidiaries’ dilutive securities of discontinued operations (a) — — — (356) Net earnings (loss) from discontinued operations attributable to shareholders 509 509 (36,664) (37,020) Net earnings attributable to Match Group, Inc. shareholders $ 140,895 $ 144,582 $ 74,917 $ 74,684 Denominator Weighted average basic shares outstanding 271,254 271,254 183,477 183,477 Dilutive securities (c)(d) — 14,671 — 8,664 Dilutive shares from Exchangeable Notes, if-converted (b) — 25,162 — 15,699 Denominator for earnings per share—weighted average shares (b)(c)(d) 271,254 311,087 183,477 207,840 Earnings per share: Earnings per share from continuing operations $ 0.52 $ 0.46 $ 0.61 $ 0.54 Earnings (loss) per share from discontinued operations, net of tax $ 0.00 $ 0.00 $ (0.20) $ (0.18) Earnings per share attributable to Match Group, Inc. shareholders $ 0.52 $ 0.46 $ 0.41 $ 0.36 Six Months Ended June 30, 2021 2020 Basic Diluted Basic Diluted (In thousands, except per share data) Numerator Net earnings from continuing operations $ 313,868 $ 313,868 $ 298,931 $ 298,931 Net loss (earnings) attributable to noncontrolling interests 768 768 (60,585) (60,585) Impact from subsidiaries’ dilutive securities of continuing operations (a) — (428) — (9,427) Interest on dilutive Exchangeable Notes, net of income tax (b) — 8,150 — 8,139 Net earnings from continuing operations attributable to Match Group, Inc. shareholders $ 314,636 $ 322,358 $ 238,346 $ 237,058 Earnings (loss) from discontinued operations, net of tax $ 509 $ 509 $ (366,578) $ (366,578) Net loss attributable to noncontrolling interests of discontinued operations — — 319 319 Impact from subsidiaries’ dilutive securities of discontinued operations (a) — — — (240) Net earnings (loss) from discontinued operations attributable to shareholders 509 509 (366,259) (366,499) Net earnings (loss) attributable to Match Group, Inc. shareholders $ 315,145 $ 322,867 $ (127,913) $ (129,441) Denominator Weighted average basic shares outstanding 269,959 269,959 183,297 183,297 Dilutive securities (c)(d) — 15,735 — 7,146 Dilutive shares from Exchangeable Notes, if-converted (b) — 25,162 — 15,699 Denominator for earnings per share—weighted average shares (b)(c)(d) 269,959 310,856 183,297 206,142 Earnings per share: Earnings per share from continuing operations $ 1.17 $ 1.04 $ 1.30 $ 1.15 Earnings (loss) per share from discontinued operations, net of tax $ 0.00 $ 0.00 $ (2.00) $ (1.78) Earnings (loss) per share attributable to Match Group, Inc. shareholders $ 1.17 $ 1.04 $ (0.70) $ (0.63) ______________________ (a) Former IAC had the option to settle certain Former Match Group and ANGI Homeservices (“ANGI”) stock-based awards with Former IAC shares. For the three and six months ended June 30, 2020, it was more dilutive for Former Match Group to settle certain Former Match Group equity awards and ANGI to settle certain ANGI equity awards. (b) The Company uses the if-converted method for calculating the dilutive impact of the outstanding Exchangeable Notes. For the three and six months ended June 30, 2021,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three and six months ended June 30,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Former IAC exchange rates multiplied by the Separation exchange ratio. (c) If the effect is dilutive, weighted average common shares outstanding include the incremental shares that would be issued upon the assumed exercise of stock options, warrants, and subsidiary denominated equity and vesting of restricted stock units. For both the three and six months ended June 30, 2021, 0.7 million potentially dilutive securities, and for both the three and six months ended June 30, 2020, 8.4 million potentially dilutive securities, are excluded from the calculation of diluted earnings per share because their inclusion would have been anti-dilutive. (d) Market-based awards and performance-based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six months ended June 30, 2021, 1.0 million shares underlying market-based awards and PSUs, and for both the three and six months ended June 30, 2020, 0.2 million shares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within the consolidated balance sheet to the total amounts shown in the consolidated statement of cash flows: June 30, 2021 December 31, 2020 June 30, 2020 December 31, 2019 (In thousands) Cash and cash equivalents $ 236,460 $ 739,164 $ 129,294 $ 465,676 Restricted cash included in other current assets 134 138 127 127 Cash, cash equivalents, and restricted cash included in current assets of discontinued operations — — — 2,674,146 Restricted cash included in non-current assets of discontinued operations — — — 409 Total cash, cash equivalents, and restricted cash as shown on the consolidated statement of cash flows $ 236,594 $ 739,302 $ 129,421 $ 3,140,358 </t>
        </is>
      </c>
    </row>
    <row r="5">
      <c r="A5" s="4" t="inlineStr">
        <is>
          <t>Schedule of Restricted Cash</t>
        </is>
      </c>
      <c r="B5" s="4" t="inlineStr">
        <is>
          <t xml:space="preserve">The following table provides a reconciliation of cash, cash equivalents and restricted cash reported within the consolidated balance sheet to the total amounts shown in the consolidated statement of cash flows: June 30, 2021 December 31, 2020 June 30, 2020 December 31, 2019 (In thousands) Cash and cash equivalents $ 236,460 $ 739,164 $ 129,294 $ 465,676 Restricted cash included in other current assets 134 138 127 127 Cash, cash equivalents, and restricted cash included in current assets of discontinued operations — — — 2,674,146 Restricted cash included in non-current assets of discontinued operations — — — 409 Total cash, cash equivalents, and restricted cash as shown on the consolidated statement of cash flows $ 236,594 $ 739,302 $ 129,421 $ 3,140,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THE COMPANY AND SUMMARY OF SIGNIFICANT ACCOUNTING POLICIES - Narrative (Details)</t>
        </is>
      </c>
      <c r="B1" s="2" t="inlineStr">
        <is>
          <t>6 Months Ended</t>
        </is>
      </c>
    </row>
    <row r="2">
      <c r="B2" s="2" t="inlineStr">
        <is>
          <t>Jun. 30, 2021languangesegment</t>
        </is>
      </c>
    </row>
    <row r="3">
      <c r="A3" s="3" t="inlineStr">
        <is>
          <t>Organization, Consolidation and Presentation of Financial Statements [Abstract]</t>
        </is>
      </c>
    </row>
    <row r="4">
      <c r="A4" s="4" t="inlineStr">
        <is>
          <t>Number of languages where products are available (more than) | languange</t>
        </is>
      </c>
      <c r="B4" s="5" t="n">
        <v>40</v>
      </c>
    </row>
    <row r="5">
      <c r="A5" s="4" t="inlineStr">
        <is>
          <t>Number of operating segments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1</t>
        </is>
      </c>
      <c r="C1" s="2" t="inlineStr">
        <is>
          <t>Dec. 31, 2020</t>
        </is>
      </c>
    </row>
    <row r="2">
      <c r="A2" s="3" t="inlineStr">
        <is>
          <t>Statement of Financial Position [Abstract]</t>
        </is>
      </c>
    </row>
    <row r="3">
      <c r="A3" s="4" t="inlineStr">
        <is>
          <t>Accounts receivable allowance and reserves</t>
        </is>
      </c>
      <c r="B3" s="6" t="n">
        <v>307</v>
      </c>
      <c r="C3" s="6" t="n">
        <v>286</v>
      </c>
    </row>
    <row r="4">
      <c r="A4" s="4" t="inlineStr">
        <is>
          <t>Accumulated depreciation and amortization on property and equipment</t>
        </is>
      </c>
      <c r="B4" s="5" t="n">
        <v>182592</v>
      </c>
      <c r="C4" s="5" t="n">
        <v>169321</v>
      </c>
    </row>
    <row r="5">
      <c r="A5" s="4" t="inlineStr">
        <is>
          <t>Accumulated amortization on intangible assets</t>
        </is>
      </c>
      <c r="B5" s="6" t="n">
        <v>15795</v>
      </c>
      <c r="C5" s="6" t="n">
        <v>15551</v>
      </c>
    </row>
    <row r="6">
      <c r="A6" s="4" t="inlineStr">
        <is>
          <t>Common stock, par value (USD per share)</t>
        </is>
      </c>
      <c r="B6" s="7" t="n">
        <v>0.001</v>
      </c>
      <c r="C6" s="7" t="n">
        <v>0.001</v>
      </c>
    </row>
    <row r="7">
      <c r="A7" s="4" t="inlineStr">
        <is>
          <t>Common stock authorized (shares)</t>
        </is>
      </c>
      <c r="B7" s="5" t="n">
        <v>1600000000</v>
      </c>
      <c r="C7" s="5" t="n">
        <v>1600000000</v>
      </c>
    </row>
    <row r="8">
      <c r="A8" s="4" t="inlineStr">
        <is>
          <t>Common stock issued (shares)</t>
        </is>
      </c>
      <c r="B8" s="5" t="n">
        <v>276652519</v>
      </c>
      <c r="C8" s="5" t="n">
        <v>267329284</v>
      </c>
    </row>
    <row r="9">
      <c r="A9" s="4" t="inlineStr">
        <is>
          <t>Common stock outstanding (shares)</t>
        </is>
      </c>
      <c r="B9" s="5" t="n">
        <v>276652519</v>
      </c>
      <c r="C9" s="5" t="n">
        <v>267329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Revenue Recognition (Details) - USD ($)</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Deferred revenue</t>
        </is>
      </c>
      <c r="B4" s="6" t="n">
        <v>262968000</v>
      </c>
      <c r="C4" s="6" t="n">
        <v>239088000</v>
      </c>
    </row>
    <row r="5">
      <c r="A5" s="4" t="inlineStr">
        <is>
          <t>Deferred revenue recognized</t>
        </is>
      </c>
      <c r="B5" s="5" t="n">
        <v>234900000</v>
      </c>
    </row>
    <row r="6">
      <c r="A6" s="4" t="inlineStr">
        <is>
          <t>Noncurrent deferred revenue</t>
        </is>
      </c>
      <c r="B6" s="6" t="n">
        <v>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707760</v>
      </c>
      <c r="C4" s="6" t="n">
        <v>555450</v>
      </c>
      <c r="D4" s="6" t="n">
        <v>1375372</v>
      </c>
      <c r="E4" s="6" t="n">
        <v>1100092</v>
      </c>
    </row>
    <row r="5">
      <c r="A5" s="4" t="inlineStr">
        <is>
          <t>Direct Revenue</t>
        </is>
      </c>
    </row>
    <row r="6">
      <c r="A6" s="3" t="inlineStr">
        <is>
          <t>Disaggregation of Revenue [Line Items]</t>
        </is>
      </c>
    </row>
    <row r="7">
      <c r="A7" s="4" t="inlineStr">
        <is>
          <t>Revenue</t>
        </is>
      </c>
      <c r="B7" s="5" t="n">
        <v>694322</v>
      </c>
      <c r="C7" s="5" t="n">
        <v>546741</v>
      </c>
      <c r="D7" s="5" t="n">
        <v>1349503</v>
      </c>
      <c r="E7" s="5" t="n">
        <v>1081565</v>
      </c>
    </row>
    <row r="8">
      <c r="A8" s="4" t="inlineStr">
        <is>
          <t>Indirect Revenue (principally advertising revenue)</t>
        </is>
      </c>
    </row>
    <row r="9">
      <c r="A9" s="3" t="inlineStr">
        <is>
          <t>Disaggregation of Revenue [Line Items]</t>
        </is>
      </c>
    </row>
    <row r="10">
      <c r="A10" s="4" t="inlineStr">
        <is>
          <t>Revenue</t>
        </is>
      </c>
      <c r="B10" s="5" t="n">
        <v>13438</v>
      </c>
      <c r="C10" s="5" t="n">
        <v>8709</v>
      </c>
      <c r="D10" s="5" t="n">
        <v>25869</v>
      </c>
      <c r="E10" s="5" t="n">
        <v>18527</v>
      </c>
    </row>
    <row r="11">
      <c r="A11" s="4" t="inlineStr">
        <is>
          <t>Americas | Direct Revenue</t>
        </is>
      </c>
    </row>
    <row r="12">
      <c r="A12" s="3" t="inlineStr">
        <is>
          <t>Disaggregation of Revenue [Line Items]</t>
        </is>
      </c>
    </row>
    <row r="13">
      <c r="A13" s="4" t="inlineStr">
        <is>
          <t>Revenue</t>
        </is>
      </c>
      <c r="B13" s="5" t="n">
        <v>374388</v>
      </c>
      <c r="C13" s="5" t="n">
        <v>298693</v>
      </c>
      <c r="D13" s="5" t="n">
        <v>718650</v>
      </c>
      <c r="E13" s="5" t="n">
        <v>579938</v>
      </c>
    </row>
    <row r="14">
      <c r="A14" s="4" t="inlineStr">
        <is>
          <t>Europe | Direct Revenue</t>
        </is>
      </c>
    </row>
    <row r="15">
      <c r="A15" s="3" t="inlineStr">
        <is>
          <t>Disaggregation of Revenue [Line Items]</t>
        </is>
      </c>
    </row>
    <row r="16">
      <c r="A16" s="4" t="inlineStr">
        <is>
          <t>Revenue</t>
        </is>
      </c>
      <c r="B16" s="5" t="n">
        <v>196542</v>
      </c>
      <c r="C16" s="5" t="n">
        <v>154050</v>
      </c>
      <c r="D16" s="5" t="n">
        <v>385601</v>
      </c>
      <c r="E16" s="5" t="n">
        <v>310540</v>
      </c>
    </row>
    <row r="17">
      <c r="A17" s="4" t="inlineStr">
        <is>
          <t>APAC and Other | Direct Revenue</t>
        </is>
      </c>
    </row>
    <row r="18">
      <c r="A18" s="3" t="inlineStr">
        <is>
          <t>Disaggregation of Revenue [Line Items]</t>
        </is>
      </c>
    </row>
    <row r="19">
      <c r="A19" s="4" t="inlineStr">
        <is>
          <t>Revenue</t>
        </is>
      </c>
      <c r="B19" s="6" t="n">
        <v>123392</v>
      </c>
      <c r="C19" s="6" t="n">
        <v>93998</v>
      </c>
      <c r="D19" s="6" t="n">
        <v>245252</v>
      </c>
      <c r="E19" s="6" t="n">
        <v>1910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HE COMPANY AND SUMMARY OF SIGNIFICANT ACCOUNTING POLICIES - Adoption of ASU 2020-06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01, 2021</t>
        </is>
      </c>
      <c r="H2" s="2" t="inlineStr">
        <is>
          <t>Dec. 31, 2020</t>
        </is>
      </c>
      <c r="I2" s="2" t="inlineStr">
        <is>
          <t>Mar. 31, 2020</t>
        </is>
      </c>
      <c r="J2" s="2" t="inlineStr">
        <is>
          <t>Dec. 31, 2019</t>
        </is>
      </c>
    </row>
    <row r="3">
      <c r="A3" s="3" t="inlineStr">
        <is>
          <t>Statement of operations impacts</t>
        </is>
      </c>
    </row>
    <row r="4">
      <c r="A4" s="4" t="inlineStr">
        <is>
          <t>Interest expense</t>
        </is>
      </c>
      <c r="B4" s="6" t="n">
        <v>32219</v>
      </c>
      <c r="C4" s="6" t="n">
        <v>34751</v>
      </c>
      <c r="D4" s="6" t="n">
        <v>64057</v>
      </c>
      <c r="E4" s="6" t="n">
        <v>66645</v>
      </c>
    </row>
    <row r="5">
      <c r="A5" s="4" t="inlineStr">
        <is>
          <t>Income tax (provision) benefit</t>
        </is>
      </c>
      <c r="B5" s="5" t="n">
        <v>-37320</v>
      </c>
      <c r="C5" s="5" t="n">
        <v>-36856</v>
      </c>
      <c r="D5" s="5" t="n">
        <v>-19573</v>
      </c>
      <c r="E5" s="5" t="n">
        <v>11346</v>
      </c>
    </row>
    <row r="6">
      <c r="A6" s="4" t="inlineStr">
        <is>
          <t>Net earnings from continuing operations</t>
        </is>
      </c>
      <c r="B6" s="6" t="n">
        <v>140020</v>
      </c>
      <c r="C6" s="6" t="n">
        <v>141397</v>
      </c>
      <c r="D6" s="6" t="n">
        <v>313868</v>
      </c>
      <c r="E6" s="6" t="n">
        <v>298931</v>
      </c>
    </row>
    <row r="7">
      <c r="A7" s="3" t="inlineStr">
        <is>
          <t>Net earnings per share from continuing operations:</t>
        </is>
      </c>
    </row>
    <row r="8">
      <c r="A8" s="4" t="inlineStr">
        <is>
          <t>Basic (USD per share)</t>
        </is>
      </c>
      <c r="B8" s="8" t="n">
        <v>0.52</v>
      </c>
      <c r="C8" s="8" t="n">
        <v>0.61</v>
      </c>
      <c r="D8" s="8" t="n">
        <v>1.17</v>
      </c>
      <c r="E8" s="8" t="n">
        <v>1.3</v>
      </c>
    </row>
    <row r="9">
      <c r="A9" s="4" t="inlineStr">
        <is>
          <t>Diluted (USD per share)</t>
        </is>
      </c>
      <c r="B9" s="8" t="n">
        <v>0.46</v>
      </c>
      <c r="C9" s="8" t="n">
        <v>0.54</v>
      </c>
      <c r="D9" s="8" t="n">
        <v>1.04</v>
      </c>
      <c r="E9" s="8" t="n">
        <v>1.15</v>
      </c>
    </row>
    <row r="10">
      <c r="A10" s="4" t="inlineStr">
        <is>
          <t>Weighted average dilutive shares outstanding (shares)</t>
        </is>
      </c>
      <c r="B10" s="5" t="n">
        <v>311087</v>
      </c>
      <c r="C10" s="5" t="n">
        <v>207840</v>
      </c>
      <c r="D10" s="5" t="n">
        <v>310856</v>
      </c>
      <c r="E10" s="5" t="n">
        <v>206142</v>
      </c>
    </row>
    <row r="11">
      <c r="A11" s="3" t="inlineStr">
        <is>
          <t>Balance sheet impacts at December 31, 2020:</t>
        </is>
      </c>
    </row>
    <row r="12">
      <c r="A12" s="4" t="inlineStr">
        <is>
          <t>Non-current deferred tax asset</t>
        </is>
      </c>
      <c r="B12" s="6" t="n">
        <v>314029</v>
      </c>
      <c r="D12" s="6" t="n">
        <v>314029</v>
      </c>
      <c r="G12" s="6" t="n">
        <v>293487</v>
      </c>
      <c r="H12" s="6" t="n">
        <v>293487</v>
      </c>
    </row>
    <row r="13">
      <c r="A13" s="4" t="inlineStr">
        <is>
          <t>Long-term debt, net</t>
        </is>
      </c>
      <c r="B13" s="5" t="n">
        <v>3845555</v>
      </c>
      <c r="D13" s="5" t="n">
        <v>3845555</v>
      </c>
      <c r="G13" s="5" t="n">
        <v>3840930</v>
      </c>
      <c r="H13" s="5" t="n">
        <v>3840930</v>
      </c>
    </row>
    <row r="14">
      <c r="A14" s="4" t="inlineStr">
        <is>
          <t>Additional paid-in capital</t>
        </is>
      </c>
      <c r="G14" s="5" t="n">
        <v>7089007</v>
      </c>
    </row>
    <row r="15">
      <c r="A15" s="4" t="inlineStr">
        <is>
          <t>Retained deficit</t>
        </is>
      </c>
      <c r="B15" s="5" t="n">
        <v>-8107092</v>
      </c>
      <c r="D15" s="5" t="n">
        <v>-8107092</v>
      </c>
      <c r="G15" s="5" t="n">
        <v>-8422237</v>
      </c>
      <c r="H15" s="5" t="n">
        <v>-8422237</v>
      </c>
    </row>
    <row r="16">
      <c r="A16" s="4" t="inlineStr">
        <is>
          <t>Adjustment from adoption of ASU</t>
        </is>
      </c>
      <c r="B16" s="5" t="n">
        <v>-135088</v>
      </c>
      <c r="C16" s="6" t="n">
        <v>-1961670</v>
      </c>
      <c r="D16" s="5" t="n">
        <v>-135088</v>
      </c>
      <c r="E16" s="6" t="n">
        <v>-1961670</v>
      </c>
      <c r="F16" s="6" t="n">
        <v>-1212907</v>
      </c>
      <c r="H16" s="5" t="n">
        <v>-1413375</v>
      </c>
      <c r="I16" s="6" t="n">
        <v>3192516</v>
      </c>
      <c r="J16" s="6" t="n">
        <v>3627800</v>
      </c>
    </row>
    <row r="17">
      <c r="A17" s="4" t="inlineStr">
        <is>
          <t>Additional Paid-in Capital</t>
        </is>
      </c>
    </row>
    <row r="18">
      <c r="A18" s="3" t="inlineStr">
        <is>
          <t>Balance sheet impacts at December 31, 2020:</t>
        </is>
      </c>
    </row>
    <row r="19">
      <c r="A19" s="4" t="inlineStr">
        <is>
          <t>Adjustment from adoption of ASU</t>
        </is>
      </c>
      <c r="B19" s="5" t="n">
        <v>8068659</v>
      </c>
      <c r="C19" s="5" t="n">
        <v>6874542</v>
      </c>
      <c r="D19" s="5" t="n">
        <v>8068659</v>
      </c>
      <c r="E19" s="5" t="n">
        <v>6874542</v>
      </c>
      <c r="F19" s="5" t="n">
        <v>7135823</v>
      </c>
      <c r="H19" s="5" t="n">
        <v>7089007</v>
      </c>
      <c r="I19" s="5" t="n">
        <v>11106503</v>
      </c>
      <c r="J19" s="5" t="n">
        <v>11378160</v>
      </c>
    </row>
    <row r="20">
      <c r="A20" s="4" t="inlineStr">
        <is>
          <t>Retained Deficit</t>
        </is>
      </c>
    </row>
    <row r="21">
      <c r="A21" s="3" t="inlineStr">
        <is>
          <t>Balance sheet impacts at December 31, 2020:</t>
        </is>
      </c>
    </row>
    <row r="22">
      <c r="A22" s="4" t="inlineStr">
        <is>
          <t>Adjustment from adoption of ASU</t>
        </is>
      </c>
      <c r="B22" s="6" t="n">
        <v>-8107092</v>
      </c>
      <c r="C22" s="5" t="n">
        <v>-8712479</v>
      </c>
      <c r="D22" s="6" t="n">
        <v>-8107092</v>
      </c>
      <c r="E22" s="5" t="n">
        <v>-8712479</v>
      </c>
      <c r="F22" s="6" t="n">
        <v>-8247987</v>
      </c>
      <c r="H22" s="5" t="n">
        <v>-8422237</v>
      </c>
      <c r="I22" s="6" t="n">
        <v>1522216</v>
      </c>
      <c r="J22" s="5" t="n">
        <v>1725046</v>
      </c>
    </row>
    <row r="23">
      <c r="A23" s="4" t="inlineStr">
        <is>
          <t>Accounting Standards Update 2020-06 | Cumulative Effect, Period of Adoption, Adjustment | Additional Paid-in Capital</t>
        </is>
      </c>
    </row>
    <row r="24">
      <c r="A24" s="3" t="inlineStr">
        <is>
          <t>Balance sheet impacts at December 31, 2020:</t>
        </is>
      </c>
    </row>
    <row r="25">
      <c r="A25" s="4" t="inlineStr">
        <is>
          <t>Adjustment from adoption of ASU</t>
        </is>
      </c>
      <c r="J25" s="5" t="n">
        <v>305600</v>
      </c>
    </row>
    <row r="26">
      <c r="A26" s="4" t="inlineStr">
        <is>
          <t>Accounting Standards Update 2020-06 | Cumulative Effect, Period of Adoption, Adjustment | Retained Deficit</t>
        </is>
      </c>
    </row>
    <row r="27">
      <c r="A27" s="3" t="inlineStr">
        <is>
          <t>Balance sheet impacts at December 31, 2020:</t>
        </is>
      </c>
    </row>
    <row r="28">
      <c r="A28" s="4" t="inlineStr">
        <is>
          <t>Adjustment from adoption of ASU</t>
        </is>
      </c>
      <c r="J28" s="6" t="n">
        <v>35100</v>
      </c>
    </row>
    <row r="29">
      <c r="A29" s="4" t="inlineStr">
        <is>
          <t>Previously Reported</t>
        </is>
      </c>
    </row>
    <row r="30">
      <c r="A30" s="3" t="inlineStr">
        <is>
          <t>Statement of operations impacts</t>
        </is>
      </c>
    </row>
    <row r="31">
      <c r="A31" s="4" t="inlineStr">
        <is>
          <t>Interest expense</t>
        </is>
      </c>
      <c r="C31" s="5" t="n">
        <v>45647</v>
      </c>
      <c r="E31" s="5" t="n">
        <v>88296</v>
      </c>
    </row>
    <row r="32">
      <c r="A32" s="4" t="inlineStr">
        <is>
          <t>Income tax (provision) benefit</t>
        </is>
      </c>
      <c r="C32" s="5" t="n">
        <v>-34436</v>
      </c>
      <c r="E32" s="5" t="n">
        <v>16311</v>
      </c>
    </row>
    <row r="33">
      <c r="A33" s="4" t="inlineStr">
        <is>
          <t>Net earnings from continuing operations</t>
        </is>
      </c>
      <c r="C33" s="6" t="n">
        <v>132921</v>
      </c>
      <c r="E33" s="6" t="n">
        <v>282245</v>
      </c>
    </row>
    <row r="34">
      <c r="A34" s="3" t="inlineStr">
        <is>
          <t>Net earnings per share from continuing operations:</t>
        </is>
      </c>
    </row>
    <row r="35">
      <c r="A35" s="4" t="inlineStr">
        <is>
          <t>Basic (USD per share)</t>
        </is>
      </c>
      <c r="C35" s="8" t="n">
        <v>0.5600000000000001</v>
      </c>
      <c r="E35" s="8" t="n">
        <v>1.21</v>
      </c>
    </row>
    <row r="36">
      <c r="A36" s="4" t="inlineStr">
        <is>
          <t>Diluted (USD per share)</t>
        </is>
      </c>
      <c r="C36" s="8" t="n">
        <v>0.51</v>
      </c>
      <c r="E36" s="8" t="n">
        <v>1.1</v>
      </c>
    </row>
    <row r="37">
      <c r="A37" s="4" t="inlineStr">
        <is>
          <t>Weighted average dilutive shares outstanding (shares)</t>
        </is>
      </c>
      <c r="C37" s="5" t="n">
        <v>194988</v>
      </c>
      <c r="E37" s="5" t="n">
        <v>193032</v>
      </c>
    </row>
    <row r="38">
      <c r="A38" s="3" t="inlineStr">
        <is>
          <t>Balance sheet impacts at December 31, 2020:</t>
        </is>
      </c>
    </row>
    <row r="39">
      <c r="A39" s="4" t="inlineStr">
        <is>
          <t>Non-current deferred tax asset</t>
        </is>
      </c>
      <c r="H39" s="5" t="n">
        <v>224013</v>
      </c>
    </row>
    <row r="40">
      <c r="A40" s="4" t="inlineStr">
        <is>
          <t>Long-term debt, net</t>
        </is>
      </c>
      <c r="H40" s="5" t="n">
        <v>3534706</v>
      </c>
    </row>
    <row r="41">
      <c r="A41" s="4" t="inlineStr">
        <is>
          <t>Additional paid-in capital</t>
        </is>
      </c>
      <c r="H41" s="5" t="n">
        <v>7394646</v>
      </c>
    </row>
    <row r="42">
      <c r="A42" s="4" t="inlineStr">
        <is>
          <t>Retained deficit</t>
        </is>
      </c>
      <c r="H42" s="6" t="n">
        <v>-8491126</v>
      </c>
    </row>
    <row r="43">
      <c r="A43" s="4" t="inlineStr">
        <is>
          <t>Revision of Prior Period, Accounting Standards Update, Adjustment | Accounting Standards Update 2020-06</t>
        </is>
      </c>
    </row>
    <row r="44">
      <c r="A44" s="3" t="inlineStr">
        <is>
          <t>Statement of operations impacts</t>
        </is>
      </c>
    </row>
    <row r="45">
      <c r="A45" s="4" t="inlineStr">
        <is>
          <t>Interest expense</t>
        </is>
      </c>
      <c r="C45" s="6" t="n">
        <v>-10896</v>
      </c>
      <c r="E45" s="6" t="n">
        <v>-21651</v>
      </c>
    </row>
    <row r="46">
      <c r="A46" s="4" t="inlineStr">
        <is>
          <t>Income tax (provision) benefit</t>
        </is>
      </c>
      <c r="C46" s="5" t="n">
        <v>-2420</v>
      </c>
      <c r="E46" s="5" t="n">
        <v>-4965</v>
      </c>
    </row>
    <row r="47">
      <c r="A47" s="4" t="inlineStr">
        <is>
          <t>Net earnings from continuing operations</t>
        </is>
      </c>
      <c r="C47" s="6" t="n">
        <v>8476</v>
      </c>
      <c r="E47" s="6" t="n">
        <v>16686</v>
      </c>
    </row>
    <row r="48">
      <c r="A48" s="3" t="inlineStr">
        <is>
          <t>Net earnings per share from continuing operations:</t>
        </is>
      </c>
    </row>
    <row r="49">
      <c r="A49" s="4" t="inlineStr">
        <is>
          <t>Basic (USD per share)</t>
        </is>
      </c>
      <c r="C49" s="8" t="n">
        <v>0.05</v>
      </c>
      <c r="E49" s="8" t="n">
        <v>0.09</v>
      </c>
    </row>
    <row r="50">
      <c r="A50" s="4" t="inlineStr">
        <is>
          <t>Diluted (USD per share)</t>
        </is>
      </c>
      <c r="C50" s="8" t="n">
        <v>0.03</v>
      </c>
      <c r="E50" s="8" t="n">
        <v>0.05</v>
      </c>
    </row>
    <row r="51">
      <c r="A51" s="4" t="inlineStr">
        <is>
          <t>Weighted average dilutive shares outstanding (shares)</t>
        </is>
      </c>
      <c r="C51" s="5" t="n">
        <v>12852</v>
      </c>
      <c r="E51" s="5" t="n">
        <v>13110</v>
      </c>
    </row>
    <row r="52">
      <c r="A52" s="3" t="inlineStr">
        <is>
          <t>Balance sheet impacts at December 31, 2020:</t>
        </is>
      </c>
    </row>
    <row r="53">
      <c r="A53" s="4" t="inlineStr">
        <is>
          <t>Non-current deferred tax asset</t>
        </is>
      </c>
      <c r="G53" s="5" t="n">
        <v>69474</v>
      </c>
    </row>
    <row r="54">
      <c r="A54" s="4" t="inlineStr">
        <is>
          <t>Long-term debt, net</t>
        </is>
      </c>
      <c r="G54" s="5" t="n">
        <v>306224</v>
      </c>
    </row>
    <row r="55">
      <c r="A55" s="4" t="inlineStr">
        <is>
          <t>Additional paid-in capital</t>
        </is>
      </c>
      <c r="G55" s="5" t="n">
        <v>-305639</v>
      </c>
    </row>
    <row r="56">
      <c r="A56" s="4" t="inlineStr">
        <is>
          <t>Retained deficit</t>
        </is>
      </c>
      <c r="G56" s="6" t="n">
        <v>688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provision (benefit)</t>
        </is>
      </c>
      <c r="B4" s="6" t="n">
        <v>37320</v>
      </c>
      <c r="C4" s="6" t="n">
        <v>36856</v>
      </c>
      <c r="D4" s="6" t="n">
        <v>19573</v>
      </c>
      <c r="E4" s="6" t="n">
        <v>-11346</v>
      </c>
    </row>
    <row r="5">
      <c r="A5" s="4" t="inlineStr">
        <is>
          <t>Unrecognized tax benefits including interest and penalties</t>
        </is>
      </c>
      <c r="B5" s="5" t="n">
        <v>46000</v>
      </c>
      <c r="D5" s="5" t="n">
        <v>46000</v>
      </c>
      <c r="F5" s="6" t="n">
        <v>46700</v>
      </c>
    </row>
    <row r="6">
      <c r="A6" s="4" t="inlineStr">
        <is>
          <t>Unrecognized tax benefits that would reduce income tax expense</t>
        </is>
      </c>
      <c r="B6" s="5" t="n">
        <v>40400</v>
      </c>
      <c r="D6" s="5" t="n">
        <v>40400</v>
      </c>
      <c r="F6" s="5" t="n">
        <v>41800</v>
      </c>
    </row>
    <row r="7">
      <c r="A7" s="4" t="inlineStr">
        <is>
          <t>Decrease in unrecognized tax benefits is reasonably possible</t>
        </is>
      </c>
      <c r="B7" s="5" t="n">
        <v>1800</v>
      </c>
      <c r="D7" s="5" t="n">
        <v>1800</v>
      </c>
    </row>
    <row r="8">
      <c r="A8" s="4" t="inlineStr">
        <is>
          <t>Noncurrent income taxes payable, accrued interest and penalties</t>
        </is>
      </c>
      <c r="B8" s="6" t="n">
        <v>1400</v>
      </c>
      <c r="D8" s="6" t="n">
        <v>1400</v>
      </c>
      <c r="F8" s="6" t="n">
        <v>1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Earnings (Loss) (Details) - Discontinued Operations, Disposed of by Sale - IAC/InterActiveCor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Revenue</t>
        </is>
      </c>
      <c r="B4" s="6" t="n">
        <v>0</v>
      </c>
      <c r="C4" s="6" t="n">
        <v>726361</v>
      </c>
      <c r="D4" s="6" t="n">
        <v>0</v>
      </c>
      <c r="E4" s="6" t="n">
        <v>1410485</v>
      </c>
    </row>
    <row r="5">
      <c r="A5" s="4" t="inlineStr">
        <is>
          <t>Operating costs and expenses</t>
        </is>
      </c>
      <c r="B5" s="5" t="n">
        <v>0</v>
      </c>
      <c r="C5" s="5" t="n">
        <v>-840902</v>
      </c>
      <c r="D5" s="5" t="n">
        <v>0</v>
      </c>
      <c r="E5" s="5" t="n">
        <v>-1840178</v>
      </c>
    </row>
    <row r="6">
      <c r="A6" s="4" t="inlineStr">
        <is>
          <t>Operating loss</t>
        </is>
      </c>
      <c r="B6" s="5" t="n">
        <v>0</v>
      </c>
      <c r="C6" s="5" t="n">
        <v>-114541</v>
      </c>
      <c r="D6" s="5" t="n">
        <v>0</v>
      </c>
      <c r="E6" s="5" t="n">
        <v>-429693</v>
      </c>
    </row>
    <row r="7">
      <c r="A7" s="4" t="inlineStr">
        <is>
          <t>Interest expense</t>
        </is>
      </c>
      <c r="B7" s="5" t="n">
        <v>0</v>
      </c>
      <c r="C7" s="5" t="n">
        <v>-1555</v>
      </c>
      <c r="D7" s="5" t="n">
        <v>0</v>
      </c>
      <c r="E7" s="5" t="n">
        <v>-3772</v>
      </c>
    </row>
    <row r="8">
      <c r="A8" s="4" t="inlineStr">
        <is>
          <t>Other income (expense)</t>
        </is>
      </c>
      <c r="B8" s="5" t="n">
        <v>0</v>
      </c>
      <c r="C8" s="5" t="n">
        <v>51244</v>
      </c>
      <c r="D8" s="5" t="n">
        <v>0</v>
      </c>
      <c r="E8" s="5" t="n">
        <v>-2503</v>
      </c>
    </row>
    <row r="9">
      <c r="A9" s="4" t="inlineStr">
        <is>
          <t>Income tax benefit</t>
        </is>
      </c>
      <c r="B9" s="5" t="n">
        <v>509</v>
      </c>
      <c r="C9" s="5" t="n">
        <v>30241</v>
      </c>
      <c r="D9" s="5" t="n">
        <v>509</v>
      </c>
      <c r="E9" s="5" t="n">
        <v>69390</v>
      </c>
    </row>
    <row r="10">
      <c r="A10" s="4" t="inlineStr">
        <is>
          <t>Earnings (loss) from discontinued operations</t>
        </is>
      </c>
      <c r="B10" s="6" t="n">
        <v>509</v>
      </c>
      <c r="C10" s="6" t="n">
        <v>-34611</v>
      </c>
      <c r="D10" s="6" t="n">
        <v>509</v>
      </c>
      <c r="E10" s="6" t="n">
        <v>-3665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Details) - USD ($) $ in Thousands, shares in Millions</t>
        </is>
      </c>
      <c r="B1" s="2" t="inlineStr">
        <is>
          <t>Jun. 17, 2021</t>
        </is>
      </c>
      <c r="C1" s="2" t="inlineStr">
        <is>
          <t>Jun. 30, 2021</t>
        </is>
      </c>
      <c r="D1" s="2" t="inlineStr">
        <is>
          <t>Jun. 30, 2020</t>
        </is>
      </c>
    </row>
    <row r="2">
      <c r="A2" s="3" t="inlineStr">
        <is>
          <t>Goodwill and Intangible Assets Disclosure [Abstract]</t>
        </is>
      </c>
    </row>
    <row r="3">
      <c r="A3" s="4" t="inlineStr">
        <is>
          <t>Goodwill</t>
        </is>
      </c>
      <c r="C3" s="6" t="n">
        <v>2973121</v>
      </c>
    </row>
    <row r="4">
      <c r="A4" s="3" t="inlineStr">
        <is>
          <t>Goodwill [Roll Forward]</t>
        </is>
      </c>
    </row>
    <row r="5">
      <c r="A5" s="4" t="inlineStr">
        <is>
          <t>Balance at December 31, 2020</t>
        </is>
      </c>
      <c r="C5" s="5" t="n">
        <v>1270532</v>
      </c>
    </row>
    <row r="6">
      <c r="A6" s="4" t="inlineStr">
        <is>
          <t>Additions</t>
        </is>
      </c>
      <c r="C6" s="5" t="n">
        <v>1721538</v>
      </c>
    </row>
    <row r="7">
      <c r="A7" s="4" t="inlineStr">
        <is>
          <t>Foreign Exchange Translation</t>
        </is>
      </c>
      <c r="C7" s="5" t="n">
        <v>-18949</v>
      </c>
    </row>
    <row r="8">
      <c r="A8" s="4" t="inlineStr">
        <is>
          <t>Balance at June 30, 2021</t>
        </is>
      </c>
      <c r="C8" s="5" t="n">
        <v>2973121</v>
      </c>
    </row>
    <row r="9">
      <c r="A9" s="3" t="inlineStr">
        <is>
          <t>Business Acquisition [Line Items]</t>
        </is>
      </c>
    </row>
    <row r="10">
      <c r="A10" s="4" t="inlineStr">
        <is>
          <t>Net cash (used) acquired in business combinations</t>
        </is>
      </c>
      <c r="C10" s="6" t="n">
        <v>-840869</v>
      </c>
      <c r="D10" s="6" t="n">
        <v>0</v>
      </c>
    </row>
    <row r="11">
      <c r="A11" s="4" t="inlineStr">
        <is>
          <t>Hyperconnect, Inc.</t>
        </is>
      </c>
    </row>
    <row r="12">
      <c r="A12" s="3" t="inlineStr">
        <is>
          <t>Business Acquisition [Line Items]</t>
        </is>
      </c>
    </row>
    <row r="13">
      <c r="A13" s="4" t="inlineStr">
        <is>
          <t>Business combination, purchase price</t>
        </is>
      </c>
      <c r="B13" s="6" t="n">
        <v>1750000</v>
      </c>
    </row>
    <row r="14">
      <c r="A14" s="4" t="inlineStr">
        <is>
          <t>Net cash (used) acquired in business combinations</t>
        </is>
      </c>
      <c r="B14" s="6" t="n">
        <v>-840900</v>
      </c>
    </row>
    <row r="15">
      <c r="A15" s="4" t="inlineStr">
        <is>
          <t>Issuance of common stock for the acquisition of Hyperconnect (shares)</t>
        </is>
      </c>
      <c r="B15" s="11" t="n">
        <v>5.9</v>
      </c>
    </row>
    <row r="16">
      <c r="A16" s="4" t="inlineStr">
        <is>
          <t>Business combination, payable for withholding taxes</t>
        </is>
      </c>
      <c r="B16" s="6" t="n">
        <v>22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t>
        </is>
      </c>
      <c r="B1" s="2" t="inlineStr">
        <is>
          <t>6 Months Ended</t>
        </is>
      </c>
    </row>
    <row r="2">
      <c r="B2" s="2" t="inlineStr">
        <is>
          <t>Jun. 30, 2021</t>
        </is>
      </c>
      <c r="C2" s="2" t="inlineStr">
        <is>
          <t>Jun. 30, 2020</t>
        </is>
      </c>
      <c r="D2" s="2" t="inlineStr">
        <is>
          <t>Dec. 31, 2020</t>
        </is>
      </c>
    </row>
    <row r="3">
      <c r="A3" s="3" t="inlineStr">
        <is>
          <t>Fair Value Disclosures [Abstract]</t>
        </is>
      </c>
    </row>
    <row r="4">
      <c r="A4" s="4" t="inlineStr">
        <is>
          <t>Carrying value of investments in equity securities without readily determinable fair value</t>
        </is>
      </c>
      <c r="B4" s="6" t="n">
        <v>14200000</v>
      </c>
      <c r="D4" s="6" t="n">
        <v>14200000</v>
      </c>
    </row>
    <row r="5">
      <c r="A5" s="4" t="inlineStr">
        <is>
          <t>Gross unrealized losses of downward adjustments to the carrying value of equity securities without readily determinable fair values</t>
        </is>
      </c>
      <c r="B5" s="5" t="n">
        <v>2100000</v>
      </c>
    </row>
    <row r="6">
      <c r="A6" s="4" t="inlineStr">
        <is>
          <t>Impairment charge on equity securities without readily determinable fair value</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USD ($) $ in Thousands</t>
        </is>
      </c>
      <c r="B1" s="2" t="inlineStr">
        <is>
          <t>Jun. 30, 2021</t>
        </is>
      </c>
      <c r="C1" s="2" t="inlineStr">
        <is>
          <t>Dec. 31, 2020</t>
        </is>
      </c>
    </row>
    <row r="2">
      <c r="A2" s="3" t="inlineStr">
        <is>
          <t>Cash equivalents:</t>
        </is>
      </c>
    </row>
    <row r="3">
      <c r="A3" s="4" t="inlineStr">
        <is>
          <t>Cash equivalents</t>
        </is>
      </c>
      <c r="C3" s="6" t="n">
        <v>197615</v>
      </c>
    </row>
    <row r="4">
      <c r="A4" s="3" t="inlineStr">
        <is>
          <t>Short-term investments:</t>
        </is>
      </c>
    </row>
    <row r="5">
      <c r="A5" s="4" t="inlineStr">
        <is>
          <t>Short-term investments</t>
        </is>
      </c>
      <c r="B5" s="6" t="n">
        <v>12453</v>
      </c>
      <c r="C5" s="5" t="n">
        <v>0</v>
      </c>
    </row>
    <row r="6">
      <c r="A6" s="4" t="inlineStr">
        <is>
          <t>Total assets</t>
        </is>
      </c>
      <c r="B6" s="5" t="n">
        <v>14506</v>
      </c>
    </row>
    <row r="7">
      <c r="A7" s="4" t="inlineStr">
        <is>
          <t>Time deposits</t>
        </is>
      </c>
    </row>
    <row r="8">
      <c r="A8" s="3" t="inlineStr">
        <is>
          <t>Short-term investments:</t>
        </is>
      </c>
    </row>
    <row r="9">
      <c r="A9" s="4" t="inlineStr">
        <is>
          <t>Short-term investments</t>
        </is>
      </c>
      <c r="B9" s="5" t="n">
        <v>12453</v>
      </c>
    </row>
    <row r="10">
      <c r="A10" s="4" t="inlineStr">
        <is>
          <t>Quoted Market Prices in Active Markets for Identical Assets (Level 1)</t>
        </is>
      </c>
    </row>
    <row r="11">
      <c r="A11" s="3" t="inlineStr">
        <is>
          <t>Cash equivalents:</t>
        </is>
      </c>
    </row>
    <row r="12">
      <c r="A12" s="4" t="inlineStr">
        <is>
          <t>Cash equivalents</t>
        </is>
      </c>
      <c r="C12" s="5" t="n">
        <v>147615</v>
      </c>
    </row>
    <row r="13">
      <c r="A13" s="3" t="inlineStr">
        <is>
          <t>Short-term investments:</t>
        </is>
      </c>
    </row>
    <row r="14">
      <c r="A14" s="4" t="inlineStr">
        <is>
          <t>Total assets</t>
        </is>
      </c>
      <c r="B14" s="5" t="n">
        <v>2053</v>
      </c>
    </row>
    <row r="15">
      <c r="A15" s="4" t="inlineStr">
        <is>
          <t>Quoted Market Prices in Active Markets for Identical Assets (Level 1) | Time deposits</t>
        </is>
      </c>
    </row>
    <row r="16">
      <c r="A16" s="3" t="inlineStr">
        <is>
          <t>Short-term investments:</t>
        </is>
      </c>
    </row>
    <row r="17">
      <c r="A17" s="4" t="inlineStr">
        <is>
          <t>Short-term investments</t>
        </is>
      </c>
      <c r="B17" s="5" t="n">
        <v>0</v>
      </c>
    </row>
    <row r="18">
      <c r="A18" s="4" t="inlineStr">
        <is>
          <t>Significant Other Observable Inputs (Level 2)</t>
        </is>
      </c>
    </row>
    <row r="19">
      <c r="A19" s="3" t="inlineStr">
        <is>
          <t>Cash equivalents:</t>
        </is>
      </c>
    </row>
    <row r="20">
      <c r="A20" s="4" t="inlineStr">
        <is>
          <t>Cash equivalents</t>
        </is>
      </c>
      <c r="C20" s="5" t="n">
        <v>50000</v>
      </c>
    </row>
    <row r="21">
      <c r="A21" s="3" t="inlineStr">
        <is>
          <t>Short-term investments:</t>
        </is>
      </c>
    </row>
    <row r="22">
      <c r="A22" s="4" t="inlineStr">
        <is>
          <t>Total assets</t>
        </is>
      </c>
      <c r="B22" s="5" t="n">
        <v>12453</v>
      </c>
    </row>
    <row r="23">
      <c r="A23" s="4" t="inlineStr">
        <is>
          <t>Significant Other Observable Inputs (Level 2) | Time deposits</t>
        </is>
      </c>
    </row>
    <row r="24">
      <c r="A24" s="3" t="inlineStr">
        <is>
          <t>Short-term investments:</t>
        </is>
      </c>
    </row>
    <row r="25">
      <c r="A25" s="4" t="inlineStr">
        <is>
          <t>Short-term investments</t>
        </is>
      </c>
      <c r="B25" s="5" t="n">
        <v>12453</v>
      </c>
    </row>
    <row r="26">
      <c r="A26" s="4" t="inlineStr">
        <is>
          <t>Money market funds</t>
        </is>
      </c>
    </row>
    <row r="27">
      <c r="A27" s="3" t="inlineStr">
        <is>
          <t>Cash equivalents:</t>
        </is>
      </c>
    </row>
    <row r="28">
      <c r="A28" s="4" t="inlineStr">
        <is>
          <t>Cash equivalents</t>
        </is>
      </c>
      <c r="B28" s="5" t="n">
        <v>2053</v>
      </c>
      <c r="C28" s="5" t="n">
        <v>147615</v>
      </c>
    </row>
    <row r="29">
      <c r="A29" s="4" t="inlineStr">
        <is>
          <t>Money market funds | Quoted Market Prices in Active Markets for Identical Assets (Level 1)</t>
        </is>
      </c>
    </row>
    <row r="30">
      <c r="A30" s="3" t="inlineStr">
        <is>
          <t>Cash equivalents:</t>
        </is>
      </c>
    </row>
    <row r="31">
      <c r="A31" s="4" t="inlineStr">
        <is>
          <t>Cash equivalents</t>
        </is>
      </c>
      <c r="B31" s="5" t="n">
        <v>2053</v>
      </c>
      <c r="C31" s="5" t="n">
        <v>147615</v>
      </c>
    </row>
    <row r="32">
      <c r="A32" s="4" t="inlineStr">
        <is>
          <t>Money market funds | Significant Other Observable Inputs (Level 2)</t>
        </is>
      </c>
    </row>
    <row r="33">
      <c r="A33" s="3" t="inlineStr">
        <is>
          <t>Cash equivalents:</t>
        </is>
      </c>
    </row>
    <row r="34">
      <c r="A34" s="4" t="inlineStr">
        <is>
          <t>Cash equivalents</t>
        </is>
      </c>
      <c r="B34" s="6" t="n">
        <v>0</v>
      </c>
      <c r="C34" s="5" t="n">
        <v>0</v>
      </c>
    </row>
    <row r="35">
      <c r="A35" s="4" t="inlineStr">
        <is>
          <t>Time deposits</t>
        </is>
      </c>
    </row>
    <row r="36">
      <c r="A36" s="3" t="inlineStr">
        <is>
          <t>Cash equivalents:</t>
        </is>
      </c>
    </row>
    <row r="37">
      <c r="A37" s="4" t="inlineStr">
        <is>
          <t>Cash equivalents</t>
        </is>
      </c>
      <c r="C37" s="5" t="n">
        <v>50000</v>
      </c>
    </row>
    <row r="38">
      <c r="A38" s="4" t="inlineStr">
        <is>
          <t>Time deposits | Quoted Market Prices in Active Markets for Identical Assets (Level 1)</t>
        </is>
      </c>
    </row>
    <row r="39">
      <c r="A39" s="3" t="inlineStr">
        <is>
          <t>Cash equivalents:</t>
        </is>
      </c>
    </row>
    <row r="40">
      <c r="A40" s="4" t="inlineStr">
        <is>
          <t>Cash equivalents</t>
        </is>
      </c>
      <c r="C40" s="5" t="n">
        <v>0</v>
      </c>
    </row>
    <row r="41">
      <c r="A41" s="4" t="inlineStr">
        <is>
          <t>Time deposits | Significant Other Observable Inputs (Level 2)</t>
        </is>
      </c>
    </row>
    <row r="42">
      <c r="A42" s="3" t="inlineStr">
        <is>
          <t>Cash equivalents:</t>
        </is>
      </c>
    </row>
    <row r="43">
      <c r="A43" s="4" t="inlineStr">
        <is>
          <t>Cash equivalents</t>
        </is>
      </c>
      <c r="C43"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Jun. 30, 2021</t>
        </is>
      </c>
      <c r="C1" s="2" t="inlineStr">
        <is>
          <t>Dec. 31, 2020</t>
        </is>
      </c>
    </row>
    <row r="2">
      <c r="A2" s="4" t="inlineStr">
        <is>
          <t>Carrying Value</t>
        </is>
      </c>
    </row>
    <row r="3">
      <c r="A3" s="3" t="inlineStr">
        <is>
          <t>Balance Sheet Grouping, Financial Statement Captions</t>
        </is>
      </c>
    </row>
    <row r="4">
      <c r="A4" s="4" t="inlineStr">
        <is>
          <t>Long-term debt, net</t>
        </is>
      </c>
      <c r="B4" s="6" t="n">
        <v>-3845555</v>
      </c>
      <c r="C4" s="6" t="n">
        <v>-3840930</v>
      </c>
    </row>
    <row r="5">
      <c r="A5" s="4" t="inlineStr">
        <is>
          <t>Unamortized original issue discount and debt issuance costs</t>
        </is>
      </c>
      <c r="B5" s="5" t="n">
        <v>46900</v>
      </c>
      <c r="C5" s="5" t="n">
        <v>51600</v>
      </c>
    </row>
    <row r="6">
      <c r="A6" s="4" t="inlineStr">
        <is>
          <t>Fair Value</t>
        </is>
      </c>
    </row>
    <row r="7">
      <c r="A7" s="3" t="inlineStr">
        <is>
          <t>Balance Sheet Grouping, Financial Statement Captions</t>
        </is>
      </c>
    </row>
    <row r="8">
      <c r="A8" s="4" t="inlineStr">
        <is>
          <t>Long-term debt, net</t>
        </is>
      </c>
      <c r="B8" s="5" t="n">
        <v>-6458340</v>
      </c>
      <c r="C8" s="5" t="n">
        <v>-6267976</v>
      </c>
    </row>
    <row r="9">
      <c r="A9" s="4" t="inlineStr">
        <is>
          <t>Fair Value | 2022 Exchangeable Notes</t>
        </is>
      </c>
    </row>
    <row r="10">
      <c r="A10" s="3" t="inlineStr">
        <is>
          <t>Balance Sheet Grouping, Financial Statement Captions</t>
        </is>
      </c>
    </row>
    <row r="11">
      <c r="A11" s="4" t="inlineStr">
        <is>
          <t>Long-term debt, net</t>
        </is>
      </c>
      <c r="B11" s="5" t="n">
        <v>-1898100</v>
      </c>
      <c r="C11" s="5" t="n">
        <v>-1780300</v>
      </c>
    </row>
    <row r="12">
      <c r="A12" s="4" t="inlineStr">
        <is>
          <t>Fair Value | 2026 Exchangeable Notes</t>
        </is>
      </c>
    </row>
    <row r="13">
      <c r="A13" s="3" t="inlineStr">
        <is>
          <t>Balance Sheet Grouping, Financial Statement Captions</t>
        </is>
      </c>
    </row>
    <row r="14">
      <c r="A14" s="4" t="inlineStr">
        <is>
          <t>Long-term debt, net</t>
        </is>
      </c>
      <c r="B14" s="5" t="n">
        <v>-1096200</v>
      </c>
      <c r="C14" s="5" t="n">
        <v>-1052100</v>
      </c>
    </row>
    <row r="15">
      <c r="A15" s="4" t="inlineStr">
        <is>
          <t>Fair Value | 2030 Exchangeable Notes</t>
        </is>
      </c>
    </row>
    <row r="16">
      <c r="A16" s="3" t="inlineStr">
        <is>
          <t>Balance Sheet Grouping, Financial Statement Captions</t>
        </is>
      </c>
    </row>
    <row r="17">
      <c r="A17" s="4" t="inlineStr">
        <is>
          <t>Long-term debt, net</t>
        </is>
      </c>
      <c r="B17" s="6" t="n">
        <v>-1168900</v>
      </c>
      <c r="C17" s="6" t="n">
        <v>-111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Details) - USD ($) $ in Thousands</t>
        </is>
      </c>
      <c r="B1" s="2" t="inlineStr">
        <is>
          <t>Jun. 30, 2021</t>
        </is>
      </c>
      <c r="C1" s="2" t="inlineStr">
        <is>
          <t>Jan. 01, 2021</t>
        </is>
      </c>
      <c r="D1" s="2" t="inlineStr">
        <is>
          <t>Dec. 31, 2020</t>
        </is>
      </c>
    </row>
    <row r="2">
      <c r="A2" s="3" t="inlineStr">
        <is>
          <t>Debt Instrument [Line Items]</t>
        </is>
      </c>
    </row>
    <row r="3">
      <c r="A3" s="4" t="inlineStr">
        <is>
          <t>Long-term debt</t>
        </is>
      </c>
      <c r="B3" s="6" t="n">
        <v>3892500</v>
      </c>
      <c r="D3" s="6" t="n">
        <v>3892500</v>
      </c>
    </row>
    <row r="4">
      <c r="A4" s="4" t="inlineStr">
        <is>
          <t>Less: Unamortized debt issuance costs</t>
        </is>
      </c>
      <c r="B4" s="5" t="n">
        <v>5628</v>
      </c>
      <c r="D4" s="5" t="n">
        <v>6029</v>
      </c>
    </row>
    <row r="5">
      <c r="A5" s="4" t="inlineStr">
        <is>
          <t>Less: Unamortized debt issuance costs</t>
        </is>
      </c>
      <c r="B5" s="5" t="n">
        <v>41317</v>
      </c>
      <c r="D5" s="5" t="n">
        <v>45541</v>
      </c>
    </row>
    <row r="6">
      <c r="A6" s="4" t="inlineStr">
        <is>
          <t>Total long-term debt, net</t>
        </is>
      </c>
      <c r="B6" s="5" t="n">
        <v>3845555</v>
      </c>
      <c r="C6" s="6" t="n">
        <v>3840930</v>
      </c>
      <c r="D6" s="5" t="n">
        <v>3840930</v>
      </c>
    </row>
    <row r="7">
      <c r="A7" s="4" t="inlineStr">
        <is>
          <t>Credit Facility | Revolving Credit Facility due February 13, 2025 (the “Credit Facility”)</t>
        </is>
      </c>
    </row>
    <row r="8">
      <c r="A8" s="3" t="inlineStr">
        <is>
          <t>Debt Instrument [Line Items]</t>
        </is>
      </c>
    </row>
    <row r="9">
      <c r="A9" s="4" t="inlineStr">
        <is>
          <t>Long-term debt</t>
        </is>
      </c>
      <c r="B9" s="5" t="n">
        <v>0</v>
      </c>
      <c r="D9" s="5" t="n">
        <v>0</v>
      </c>
    </row>
    <row r="10">
      <c r="A10" s="4" t="inlineStr">
        <is>
          <t>Term Loan | Term Loan</t>
        </is>
      </c>
    </row>
    <row r="11">
      <c r="A11" s="3" t="inlineStr">
        <is>
          <t>Debt Instrument [Line Items]</t>
        </is>
      </c>
    </row>
    <row r="12">
      <c r="A12" s="4" t="inlineStr">
        <is>
          <t>Long-term debt</t>
        </is>
      </c>
      <c r="B12" s="5" t="n">
        <v>425000</v>
      </c>
      <c r="D12" s="5" t="n">
        <v>425000</v>
      </c>
    </row>
    <row r="13">
      <c r="A13" s="4" t="inlineStr">
        <is>
          <t>Total long-term debt, net</t>
        </is>
      </c>
      <c r="B13" s="5" t="n">
        <v>425000</v>
      </c>
      <c r="D13" s="5" t="n">
        <v>425000</v>
      </c>
    </row>
    <row r="14">
      <c r="A14" s="4" t="inlineStr">
        <is>
          <t>Senior Notes | 5.00% Senior Notes</t>
        </is>
      </c>
    </row>
    <row r="15">
      <c r="A15" s="3" t="inlineStr">
        <is>
          <t>Debt Instrument [Line Items]</t>
        </is>
      </c>
    </row>
    <row r="16">
      <c r="A16" s="4" t="inlineStr">
        <is>
          <t>Long-term debt</t>
        </is>
      </c>
      <c r="B16" s="6" t="n">
        <v>450000</v>
      </c>
      <c r="D16" s="5" t="n">
        <v>450000</v>
      </c>
    </row>
    <row r="17">
      <c r="A17" s="4" t="inlineStr">
        <is>
          <t>Stated interest rate (as a percent)</t>
        </is>
      </c>
      <c r="B17" s="4" t="inlineStr">
        <is>
          <t>5.00%</t>
        </is>
      </c>
    </row>
    <row r="18">
      <c r="A18" s="4" t="inlineStr">
        <is>
          <t>Senior Notes | 4.625% Senior Notes</t>
        </is>
      </c>
    </row>
    <row r="19">
      <c r="A19" s="3" t="inlineStr">
        <is>
          <t>Debt Instrument [Line Items]</t>
        </is>
      </c>
    </row>
    <row r="20">
      <c r="A20" s="4" t="inlineStr">
        <is>
          <t>Long-term debt</t>
        </is>
      </c>
      <c r="B20" s="6" t="n">
        <v>500000</v>
      </c>
      <c r="D20" s="5" t="n">
        <v>500000</v>
      </c>
    </row>
    <row r="21">
      <c r="A21" s="4" t="inlineStr">
        <is>
          <t>Stated interest rate (as a percent)</t>
        </is>
      </c>
      <c r="B21" s="4" t="inlineStr">
        <is>
          <t>4.625%</t>
        </is>
      </c>
    </row>
    <row r="22">
      <c r="A22" s="4" t="inlineStr">
        <is>
          <t>Senior Notes | 5.625% Senior Notes</t>
        </is>
      </c>
    </row>
    <row r="23">
      <c r="A23" s="3" t="inlineStr">
        <is>
          <t>Debt Instrument [Line Items]</t>
        </is>
      </c>
    </row>
    <row r="24">
      <c r="A24" s="4" t="inlineStr">
        <is>
          <t>Long-term debt</t>
        </is>
      </c>
      <c r="B24" s="6" t="n">
        <v>350000</v>
      </c>
      <c r="D24" s="5" t="n">
        <v>350000</v>
      </c>
    </row>
    <row r="25">
      <c r="A25" s="4" t="inlineStr">
        <is>
          <t>Stated interest rate (as a percent)</t>
        </is>
      </c>
      <c r="B25" s="4" t="inlineStr">
        <is>
          <t>5.625%</t>
        </is>
      </c>
    </row>
    <row r="26">
      <c r="A26" s="4" t="inlineStr">
        <is>
          <t>Senior Notes | 4.125% Senior Notes</t>
        </is>
      </c>
    </row>
    <row r="27">
      <c r="A27" s="3" t="inlineStr">
        <is>
          <t>Debt Instrument [Line Items]</t>
        </is>
      </c>
    </row>
    <row r="28">
      <c r="A28" s="4" t="inlineStr">
        <is>
          <t>Long-term debt</t>
        </is>
      </c>
      <c r="B28" s="6" t="n">
        <v>500000</v>
      </c>
      <c r="D28" s="5" t="n">
        <v>500000</v>
      </c>
    </row>
    <row r="29">
      <c r="A29" s="4" t="inlineStr">
        <is>
          <t>Stated interest rate (as a percent)</t>
        </is>
      </c>
      <c r="B29" s="4" t="inlineStr">
        <is>
          <t>4.125%</t>
        </is>
      </c>
    </row>
    <row r="30">
      <c r="A30" s="4" t="inlineStr">
        <is>
          <t>Senior Notes | 2022 Exchangeable Notes</t>
        </is>
      </c>
    </row>
    <row r="31">
      <c r="A31" s="3" t="inlineStr">
        <is>
          <t>Debt Instrument [Line Items]</t>
        </is>
      </c>
    </row>
    <row r="32">
      <c r="A32" s="4" t="inlineStr">
        <is>
          <t>Long-term debt</t>
        </is>
      </c>
      <c r="B32" s="6" t="n">
        <v>517500</v>
      </c>
      <c r="D32" s="5" t="n">
        <v>517500</v>
      </c>
    </row>
    <row r="33">
      <c r="A33" s="4" t="inlineStr">
        <is>
          <t>Less: Unamortized debt issuance costs</t>
        </is>
      </c>
      <c r="B33" s="5" t="n">
        <v>4684</v>
      </c>
      <c r="D33" s="5" t="n">
        <v>6511</v>
      </c>
    </row>
    <row r="34">
      <c r="A34" s="4" t="inlineStr">
        <is>
          <t>Total long-term debt, net</t>
        </is>
      </c>
      <c r="B34" s="6" t="n">
        <v>512816</v>
      </c>
      <c r="D34" s="5" t="n">
        <v>510989</v>
      </c>
    </row>
    <row r="35">
      <c r="A35" s="4" t="inlineStr">
        <is>
          <t>Stated interest rate (as a percent)</t>
        </is>
      </c>
      <c r="B35" s="4" t="inlineStr">
        <is>
          <t>0.875%</t>
        </is>
      </c>
    </row>
    <row r="36">
      <c r="A36" s="4" t="inlineStr">
        <is>
          <t>Senior Notes | 2026 Exchangeable Notes</t>
        </is>
      </c>
    </row>
    <row r="37">
      <c r="A37" s="3" t="inlineStr">
        <is>
          <t>Debt Instrument [Line Items]</t>
        </is>
      </c>
    </row>
    <row r="38">
      <c r="A38" s="4" t="inlineStr">
        <is>
          <t>Long-term debt</t>
        </is>
      </c>
      <c r="B38" s="6" t="n">
        <v>575000</v>
      </c>
      <c r="D38" s="5" t="n">
        <v>575000</v>
      </c>
    </row>
    <row r="39">
      <c r="A39" s="4" t="inlineStr">
        <is>
          <t>Less: Unamortized debt issuance costs</t>
        </is>
      </c>
      <c r="B39" s="5" t="n">
        <v>7912</v>
      </c>
      <c r="D39" s="5" t="n">
        <v>8700</v>
      </c>
    </row>
    <row r="40">
      <c r="A40" s="4" t="inlineStr">
        <is>
          <t>Total long-term debt, net</t>
        </is>
      </c>
      <c r="B40" s="6" t="n">
        <v>567088</v>
      </c>
      <c r="D40" s="5" t="n">
        <v>566300</v>
      </c>
    </row>
    <row r="41">
      <c r="A41" s="4" t="inlineStr">
        <is>
          <t>Stated interest rate (as a percent)</t>
        </is>
      </c>
      <c r="B41" s="4" t="inlineStr">
        <is>
          <t>0.875%</t>
        </is>
      </c>
    </row>
    <row r="42">
      <c r="A42" s="4" t="inlineStr">
        <is>
          <t>Senior Notes | 2030 Exchangeable Notes</t>
        </is>
      </c>
    </row>
    <row r="43">
      <c r="A43" s="3" t="inlineStr">
        <is>
          <t>Debt Instrument [Line Items]</t>
        </is>
      </c>
    </row>
    <row r="44">
      <c r="A44" s="4" t="inlineStr">
        <is>
          <t>Long-term debt</t>
        </is>
      </c>
      <c r="B44" s="6" t="n">
        <v>575000</v>
      </c>
      <c r="D44" s="5" t="n">
        <v>575000</v>
      </c>
    </row>
    <row r="45">
      <c r="A45" s="4" t="inlineStr">
        <is>
          <t>Less: Unamortized debt issuance costs</t>
        </is>
      </c>
      <c r="B45" s="5" t="n">
        <v>9127</v>
      </c>
      <c r="D45" s="5" t="n">
        <v>9627</v>
      </c>
    </row>
    <row r="46">
      <c r="A46" s="4" t="inlineStr">
        <is>
          <t>Total long-term debt, net</t>
        </is>
      </c>
      <c r="B46" s="6" t="n">
        <v>565873</v>
      </c>
      <c r="D46" s="6" t="n">
        <v>565373</v>
      </c>
    </row>
    <row r="47">
      <c r="A47" s="4" t="inlineStr">
        <is>
          <t>Stated interest rate (as a percent)</t>
        </is>
      </c>
      <c r="B47"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707760</v>
      </c>
      <c r="C3" s="6" t="n">
        <v>555450</v>
      </c>
      <c r="D3" s="6" t="n">
        <v>1375372</v>
      </c>
      <c r="E3" s="6" t="n">
        <v>1100092</v>
      </c>
    </row>
    <row r="4">
      <c r="A4" s="3" t="inlineStr">
        <is>
          <t>Operating costs and expenses:</t>
        </is>
      </c>
    </row>
    <row r="5">
      <c r="A5" s="4" t="inlineStr">
        <is>
          <t>Cost of revenue (exclusive of depreciation shown separately below)</t>
        </is>
      </c>
      <c r="B5" s="5" t="n">
        <v>193099</v>
      </c>
      <c r="C5" s="5" t="n">
        <v>148853</v>
      </c>
      <c r="D5" s="5" t="n">
        <v>372554</v>
      </c>
      <c r="E5" s="5" t="n">
        <v>292747</v>
      </c>
    </row>
    <row r="6">
      <c r="A6" s="4" t="inlineStr">
        <is>
          <t>Selling and marketing expense</t>
        </is>
      </c>
      <c r="B6" s="5" t="n">
        <v>128918</v>
      </c>
      <c r="C6" s="5" t="n">
        <v>90801</v>
      </c>
      <c r="D6" s="5" t="n">
        <v>273906</v>
      </c>
      <c r="E6" s="5" t="n">
        <v>215291</v>
      </c>
    </row>
    <row r="7">
      <c r="A7" s="4" t="inlineStr">
        <is>
          <t>General and administrative expense</t>
        </is>
      </c>
      <c r="B7" s="5" t="n">
        <v>113393</v>
      </c>
      <c r="C7" s="5" t="n">
        <v>68204</v>
      </c>
      <c r="D7" s="5" t="n">
        <v>201058</v>
      </c>
      <c r="E7" s="5" t="n">
        <v>147523</v>
      </c>
    </row>
    <row r="8">
      <c r="A8" s="4" t="inlineStr">
        <is>
          <t>Product development expense</t>
        </is>
      </c>
      <c r="B8" s="5" t="n">
        <v>52133</v>
      </c>
      <c r="C8" s="5" t="n">
        <v>41929</v>
      </c>
      <c r="D8" s="5" t="n">
        <v>107709</v>
      </c>
      <c r="E8" s="5" t="n">
        <v>85699</v>
      </c>
    </row>
    <row r="9">
      <c r="A9" s="4" t="inlineStr">
        <is>
          <t>Depreciation</t>
        </is>
      </c>
      <c r="B9" s="5" t="n">
        <v>10061</v>
      </c>
      <c r="C9" s="5" t="n">
        <v>9669</v>
      </c>
      <c r="D9" s="5" t="n">
        <v>20518</v>
      </c>
      <c r="E9" s="5" t="n">
        <v>19063</v>
      </c>
    </row>
    <row r="10">
      <c r="A10" s="4" t="inlineStr">
        <is>
          <t>Amortization of intangibles</t>
        </is>
      </c>
      <c r="B10" s="5" t="n">
        <v>242</v>
      </c>
      <c r="C10" s="5" t="n">
        <v>400</v>
      </c>
      <c r="D10" s="5" t="n">
        <v>455</v>
      </c>
      <c r="E10" s="5" t="n">
        <v>6803</v>
      </c>
    </row>
    <row r="11">
      <c r="A11" s="4" t="inlineStr">
        <is>
          <t>Total operating costs and expenses</t>
        </is>
      </c>
      <c r="B11" s="5" t="n">
        <v>497846</v>
      </c>
      <c r="C11" s="5" t="n">
        <v>359856</v>
      </c>
      <c r="D11" s="5" t="n">
        <v>976200</v>
      </c>
      <c r="E11" s="5" t="n">
        <v>767126</v>
      </c>
    </row>
    <row r="12">
      <c r="A12" s="4" t="inlineStr">
        <is>
          <t>Operating income</t>
        </is>
      </c>
      <c r="B12" s="5" t="n">
        <v>209914</v>
      </c>
      <c r="C12" s="5" t="n">
        <v>195594</v>
      </c>
      <c r="D12" s="5" t="n">
        <v>399172</v>
      </c>
      <c r="E12" s="5" t="n">
        <v>332966</v>
      </c>
    </row>
    <row r="13">
      <c r="A13" s="4" t="inlineStr">
        <is>
          <t>Interest expense</t>
        </is>
      </c>
      <c r="B13" s="5" t="n">
        <v>-32219</v>
      </c>
      <c r="C13" s="5" t="n">
        <v>-34751</v>
      </c>
      <c r="D13" s="5" t="n">
        <v>-64057</v>
      </c>
      <c r="E13" s="5" t="n">
        <v>-66645</v>
      </c>
    </row>
    <row r="14">
      <c r="A14" s="4" t="inlineStr">
        <is>
          <t>Other (expense) income, net</t>
        </is>
      </c>
      <c r="B14" s="5" t="n">
        <v>-355</v>
      </c>
      <c r="C14" s="5" t="n">
        <v>17410</v>
      </c>
      <c r="D14" s="5" t="n">
        <v>-1674</v>
      </c>
      <c r="E14" s="5" t="n">
        <v>21264</v>
      </c>
    </row>
    <row r="15">
      <c r="A15" s="4" t="inlineStr">
        <is>
          <t>Earnings from continuing operations, before tax</t>
        </is>
      </c>
      <c r="B15" s="5" t="n">
        <v>177340</v>
      </c>
      <c r="C15" s="5" t="n">
        <v>178253</v>
      </c>
      <c r="D15" s="5" t="n">
        <v>333441</v>
      </c>
      <c r="E15" s="5" t="n">
        <v>287585</v>
      </c>
    </row>
    <row r="16">
      <c r="A16" s="4" t="inlineStr">
        <is>
          <t>Income tax (provision) benefit</t>
        </is>
      </c>
      <c r="B16" s="5" t="n">
        <v>-37320</v>
      </c>
      <c r="C16" s="5" t="n">
        <v>-36856</v>
      </c>
      <c r="D16" s="5" t="n">
        <v>-19573</v>
      </c>
      <c r="E16" s="5" t="n">
        <v>11346</v>
      </c>
    </row>
    <row r="17">
      <c r="A17" s="4" t="inlineStr">
        <is>
          <t>Net earnings from continuing operations</t>
        </is>
      </c>
      <c r="B17" s="5" t="n">
        <v>140020</v>
      </c>
      <c r="C17" s="5" t="n">
        <v>141397</v>
      </c>
      <c r="D17" s="5" t="n">
        <v>313868</v>
      </c>
      <c r="E17" s="5" t="n">
        <v>298931</v>
      </c>
    </row>
    <row r="18">
      <c r="A18" s="4" t="inlineStr">
        <is>
          <t>Earnings (loss) from discontinued operations, net of tax</t>
        </is>
      </c>
      <c r="B18" s="5" t="n">
        <v>509</v>
      </c>
      <c r="C18" s="5" t="n">
        <v>-34611</v>
      </c>
      <c r="D18" s="5" t="n">
        <v>509</v>
      </c>
      <c r="E18" s="5" t="n">
        <v>-366578</v>
      </c>
    </row>
    <row r="19">
      <c r="A19" s="4" t="inlineStr">
        <is>
          <t>Net earnings (loss)</t>
        </is>
      </c>
      <c r="B19" s="5" t="n">
        <v>140529</v>
      </c>
      <c r="C19" s="5" t="n">
        <v>106786</v>
      </c>
      <c r="D19" s="5" t="n">
        <v>314377</v>
      </c>
      <c r="E19" s="5" t="n">
        <v>-67647</v>
      </c>
    </row>
    <row r="20">
      <c r="A20" s="4" t="inlineStr">
        <is>
          <t>Net loss (earnings) attributable to noncontrolling interests</t>
        </is>
      </c>
      <c r="B20" s="5" t="n">
        <v>366</v>
      </c>
      <c r="C20" s="5" t="n">
        <v>-31869</v>
      </c>
      <c r="D20" s="5" t="n">
        <v>768</v>
      </c>
      <c r="E20" s="5" t="n">
        <v>-60266</v>
      </c>
    </row>
    <row r="21">
      <c r="A21" s="4" t="inlineStr">
        <is>
          <t>Net earnings (loss) attributable to Match Group, Inc. shareholders</t>
        </is>
      </c>
      <c r="B21" s="6" t="n">
        <v>140895</v>
      </c>
      <c r="C21" s="6" t="n">
        <v>74917</v>
      </c>
      <c r="D21" s="6" t="n">
        <v>315145</v>
      </c>
      <c r="E21" s="6" t="n">
        <v>-127913</v>
      </c>
    </row>
    <row r="22">
      <c r="A22" s="3" t="inlineStr">
        <is>
          <t>Net earnings per share from continuing operations:</t>
        </is>
      </c>
    </row>
    <row r="23">
      <c r="A23" s="4" t="inlineStr">
        <is>
          <t>Basic (USD per share)</t>
        </is>
      </c>
      <c r="B23" s="8" t="n">
        <v>0.52</v>
      </c>
      <c r="C23" s="8" t="n">
        <v>0.61</v>
      </c>
      <c r="D23" s="8" t="n">
        <v>1.17</v>
      </c>
      <c r="E23" s="8" t="n">
        <v>1.3</v>
      </c>
    </row>
    <row r="24">
      <c r="A24" s="4" t="inlineStr">
        <is>
          <t>Diluted (USD per share)</t>
        </is>
      </c>
      <c r="B24" s="9" t="n">
        <v>0.46</v>
      </c>
      <c r="C24" s="9" t="n">
        <v>0.54</v>
      </c>
      <c r="D24" s="9" t="n">
        <v>1.04</v>
      </c>
      <c r="E24" s="9" t="n">
        <v>1.15</v>
      </c>
    </row>
    <row r="25">
      <c r="A25" s="3" t="inlineStr">
        <is>
          <t>Net earnings (loss) per share attributable to Match Group, Inc. shareholders:</t>
        </is>
      </c>
    </row>
    <row r="26">
      <c r="A26" s="4" t="inlineStr">
        <is>
          <t>Basic (USD per share)</t>
        </is>
      </c>
      <c r="B26" s="9" t="n">
        <v>0.52</v>
      </c>
      <c r="C26" s="9" t="n">
        <v>0.41</v>
      </c>
      <c r="D26" s="9" t="n">
        <v>1.17</v>
      </c>
      <c r="E26" s="9" t="n">
        <v>-0.7</v>
      </c>
    </row>
    <row r="27">
      <c r="A27" s="4" t="inlineStr">
        <is>
          <t>Diluted (USD per share)</t>
        </is>
      </c>
      <c r="B27" s="8" t="n">
        <v>0.46</v>
      </c>
      <c r="C27" s="8" t="n">
        <v>0.36</v>
      </c>
      <c r="D27" s="8" t="n">
        <v>1.04</v>
      </c>
      <c r="E27" s="8" t="n">
        <v>-0.63</v>
      </c>
    </row>
    <row r="28">
      <c r="A28" s="3" t="inlineStr">
        <is>
          <t>Stock-based compensation expense by function:</t>
        </is>
      </c>
    </row>
    <row r="29">
      <c r="A29" s="4" t="inlineStr">
        <is>
          <t>Stock-based compensation expense</t>
        </is>
      </c>
      <c r="B29" s="6" t="n">
        <v>42396</v>
      </c>
      <c r="C29" s="6" t="n">
        <v>22140</v>
      </c>
      <c r="D29" s="6" t="n">
        <v>72512</v>
      </c>
      <c r="E29" s="6" t="n">
        <v>43312</v>
      </c>
    </row>
    <row r="30">
      <c r="A30" s="4" t="inlineStr">
        <is>
          <t>Cost of revenue</t>
        </is>
      </c>
    </row>
    <row r="31">
      <c r="A31" s="3" t="inlineStr">
        <is>
          <t>Stock-based compensation expense by function:</t>
        </is>
      </c>
    </row>
    <row r="32">
      <c r="A32" s="4" t="inlineStr">
        <is>
          <t>Stock-based compensation expense</t>
        </is>
      </c>
      <c r="B32" s="5" t="n">
        <v>1012</v>
      </c>
      <c r="C32" s="5" t="n">
        <v>969</v>
      </c>
      <c r="D32" s="5" t="n">
        <v>2001</v>
      </c>
      <c r="E32" s="5" t="n">
        <v>2136</v>
      </c>
    </row>
    <row r="33">
      <c r="A33" s="4" t="inlineStr">
        <is>
          <t>Selling and marketing expense</t>
        </is>
      </c>
    </row>
    <row r="34">
      <c r="A34" s="3" t="inlineStr">
        <is>
          <t>Stock-based compensation expense by function:</t>
        </is>
      </c>
    </row>
    <row r="35">
      <c r="A35" s="4" t="inlineStr">
        <is>
          <t>Stock-based compensation expense</t>
        </is>
      </c>
      <c r="B35" s="5" t="n">
        <v>3087</v>
      </c>
      <c r="C35" s="5" t="n">
        <v>1295</v>
      </c>
      <c r="D35" s="5" t="n">
        <v>4352</v>
      </c>
      <c r="E35" s="5" t="n">
        <v>2442</v>
      </c>
    </row>
    <row r="36">
      <c r="A36" s="4" t="inlineStr">
        <is>
          <t>General and administrative expense</t>
        </is>
      </c>
    </row>
    <row r="37">
      <c r="A37" s="3" t="inlineStr">
        <is>
          <t>Stock-based compensation expense by function:</t>
        </is>
      </c>
    </row>
    <row r="38">
      <c r="A38" s="4" t="inlineStr">
        <is>
          <t>Stock-based compensation expense</t>
        </is>
      </c>
      <c r="B38" s="5" t="n">
        <v>27580</v>
      </c>
      <c r="C38" s="5" t="n">
        <v>10634</v>
      </c>
      <c r="D38" s="5" t="n">
        <v>46060</v>
      </c>
      <c r="E38" s="5" t="n">
        <v>21515</v>
      </c>
    </row>
    <row r="39">
      <c r="A39" s="4" t="inlineStr">
        <is>
          <t>Product development expense</t>
        </is>
      </c>
    </row>
    <row r="40">
      <c r="A40" s="3" t="inlineStr">
        <is>
          <t>Stock-based compensation expense by function:</t>
        </is>
      </c>
    </row>
    <row r="41">
      <c r="A41" s="4" t="inlineStr">
        <is>
          <t>Stock-based compensation expense</t>
        </is>
      </c>
      <c r="B41" s="6" t="n">
        <v>10717</v>
      </c>
      <c r="C41" s="6" t="n">
        <v>9242</v>
      </c>
      <c r="D41" s="6" t="n">
        <v>20099</v>
      </c>
      <c r="E41" s="6" t="n">
        <v>17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31" customWidth="1" min="2" max="2"/>
    <col width="42" customWidth="1" min="3" max="3"/>
    <col width="31" customWidth="1" min="4" max="4"/>
    <col width="21" customWidth="1" min="5" max="5"/>
    <col width="21" customWidth="1" min="6" max="6"/>
    <col width="21" customWidth="1" min="7" max="7"/>
    <col width="21" customWidth="1" min="8" max="8"/>
  </cols>
  <sheetData>
    <row r="1">
      <c r="A1" s="1" t="inlineStr">
        <is>
          <t>LONG-TERM DEBT, NET - Narrative (Details)</t>
        </is>
      </c>
      <c r="B1" s="2" t="inlineStr">
        <is>
          <t>3 Months Ended</t>
        </is>
      </c>
      <c r="C1" s="2" t="inlineStr">
        <is>
          <t>6 Months Ended</t>
        </is>
      </c>
      <c r="D1" s="2" t="inlineStr">
        <is>
          <t>12 Months Ended</t>
        </is>
      </c>
    </row>
    <row r="2">
      <c r="B2" s="2" t="inlineStr">
        <is>
          <t>Jun. 30, 2021USD ($)conversion</t>
        </is>
      </c>
      <c r="C2" s="2" t="inlineStr">
        <is>
          <t>Jun. 30, 2021USD ($)conversiontrading_day</t>
        </is>
      </c>
      <c r="D2" s="2" t="inlineStr">
        <is>
          <t>Dec. 31, 2020USD ($)conversion</t>
        </is>
      </c>
      <c r="E2" s="2" t="inlineStr">
        <is>
          <t>Mar. 26, 2021USD ($)</t>
        </is>
      </c>
      <c r="F2" s="2" t="inlineStr">
        <is>
          <t>Jan. 01, 2021USD ($)</t>
        </is>
      </c>
      <c r="G2" s="2" t="inlineStr">
        <is>
          <t>Dec. 31, 2019USD ($)</t>
        </is>
      </c>
      <c r="H2" s="2" t="inlineStr">
        <is>
          <t>Dec. 31, 2017USD ($)</t>
        </is>
      </c>
    </row>
    <row r="3">
      <c r="A3" s="3" t="inlineStr">
        <is>
          <t>Debt Instrument [Line Items]</t>
        </is>
      </c>
    </row>
    <row r="4">
      <c r="A4" s="4" t="inlineStr">
        <is>
          <t>Long-term debt</t>
        </is>
      </c>
      <c r="B4" s="6" t="n">
        <v>3845555000</v>
      </c>
      <c r="C4" s="6" t="n">
        <v>3845555000</v>
      </c>
      <c r="D4" s="6" t="n">
        <v>3840930000</v>
      </c>
      <c r="F4" s="6" t="n">
        <v>3840930000</v>
      </c>
    </row>
    <row r="5">
      <c r="A5" s="4" t="inlineStr">
        <is>
          <t>Call discount (premium)</t>
        </is>
      </c>
      <c r="B5" s="5" t="n">
        <v>5628000</v>
      </c>
      <c r="C5" s="5" t="n">
        <v>5628000</v>
      </c>
      <c r="D5" s="5" t="n">
        <v>6029000</v>
      </c>
    </row>
    <row r="6">
      <c r="A6" s="4" t="inlineStr">
        <is>
          <t>Debt issuance costs</t>
        </is>
      </c>
      <c r="B6" s="5" t="n">
        <v>41317000</v>
      </c>
      <c r="C6" s="5" t="n">
        <v>41317000</v>
      </c>
      <c r="D6" s="6" t="n">
        <v>45541000</v>
      </c>
    </row>
    <row r="7">
      <c r="A7" s="4" t="inlineStr">
        <is>
          <t>Revolving Credit Facility due February 13, 2025 (the “Credit Facility”)</t>
        </is>
      </c>
    </row>
    <row r="8">
      <c r="A8" s="3" t="inlineStr">
        <is>
          <t>Debt Instrument [Line Items]</t>
        </is>
      </c>
    </row>
    <row r="9">
      <c r="A9" s="4" t="inlineStr">
        <is>
          <t>Maximum borrowing capacity on Credit Facility</t>
        </is>
      </c>
      <c r="B9" s="5" t="n">
        <v>750000000</v>
      </c>
      <c r="C9" s="5" t="n">
        <v>750000000</v>
      </c>
    </row>
    <row r="10">
      <c r="A10" s="4" t="inlineStr">
        <is>
          <t>Remaining borrowing capacity under the Credit Facility</t>
        </is>
      </c>
      <c r="B10" s="5" t="n">
        <v>749800000</v>
      </c>
      <c r="C10" s="5" t="n">
        <v>749800000</v>
      </c>
    </row>
    <row r="11">
      <c r="A11" s="4" t="inlineStr">
        <is>
          <t>Revolving Credit Facility due February 13, 2025 (the “Credit Facility”) | Letter of Credit</t>
        </is>
      </c>
    </row>
    <row r="12">
      <c r="A12" s="3" t="inlineStr">
        <is>
          <t>Debt Instrument [Line Items]</t>
        </is>
      </c>
    </row>
    <row r="13">
      <c r="A13" s="4" t="inlineStr">
        <is>
          <t>Outstanding borrowings under the Credit Facility</t>
        </is>
      </c>
      <c r="B13" s="6" t="n">
        <v>200000</v>
      </c>
      <c r="C13" s="6" t="n">
        <v>200000</v>
      </c>
    </row>
    <row r="14">
      <c r="A14" s="4" t="inlineStr">
        <is>
          <t>Credit Facility and Term Loan</t>
        </is>
      </c>
    </row>
    <row r="15">
      <c r="A15" s="3" t="inlineStr">
        <is>
          <t>Debt Instrument [Line Items]</t>
        </is>
      </c>
    </row>
    <row r="16">
      <c r="A16" s="4" t="inlineStr">
        <is>
          <t>Maximum leverage ratio</t>
        </is>
      </c>
      <c r="C16" s="5" t="n">
        <v>4</v>
      </c>
    </row>
    <row r="17">
      <c r="A17" s="4" t="inlineStr">
        <is>
          <t>Credit Facility and Term Loan | Minimum</t>
        </is>
      </c>
    </row>
    <row r="18">
      <c r="A18" s="3" t="inlineStr">
        <is>
          <t>Debt Instrument [Line Items]</t>
        </is>
      </c>
    </row>
    <row r="19">
      <c r="A19" s="4" t="inlineStr">
        <is>
          <t>Maximum leverage ratio</t>
        </is>
      </c>
      <c r="C19" s="5" t="n">
        <v>2</v>
      </c>
    </row>
    <row r="20">
      <c r="A20" s="4" t="inlineStr">
        <is>
          <t>Exchangeable Notes</t>
        </is>
      </c>
    </row>
    <row r="21">
      <c r="A21" s="3" t="inlineStr">
        <is>
          <t>Debt Instrument [Line Items]</t>
        </is>
      </c>
    </row>
    <row r="22">
      <c r="A22" s="4" t="inlineStr">
        <is>
          <t>Number of notes exchanged | conversion</t>
        </is>
      </c>
      <c r="B22" s="5" t="n">
        <v>1</v>
      </c>
      <c r="C22" s="5" t="n">
        <v>1</v>
      </c>
      <c r="D22" s="5" t="n">
        <v>0</v>
      </c>
    </row>
    <row r="23">
      <c r="A23" s="4" t="inlineStr">
        <is>
          <t>Senior Notes</t>
        </is>
      </c>
    </row>
    <row r="24">
      <c r="A24" s="3" t="inlineStr">
        <is>
          <t>Debt Instrument [Line Items]</t>
        </is>
      </c>
    </row>
    <row r="25">
      <c r="A25" s="4" t="inlineStr">
        <is>
          <t>Threshold trading days | trading_day</t>
        </is>
      </c>
      <c r="C25" s="5" t="n">
        <v>20</v>
      </c>
    </row>
    <row r="26">
      <c r="A26" s="4" t="inlineStr">
        <is>
          <t>Threshold consecutive trading days | trading_day</t>
        </is>
      </c>
      <c r="C26" s="5" t="n">
        <v>30</v>
      </c>
    </row>
    <row r="27">
      <c r="A27" s="4" t="inlineStr">
        <is>
          <t>Exchange price on applicable trading day (as a percent)</t>
        </is>
      </c>
      <c r="C27" s="4" t="inlineStr">
        <is>
          <t>130.00%</t>
        </is>
      </c>
    </row>
    <row r="28">
      <c r="A28" s="4" t="inlineStr">
        <is>
          <t>Period of trading days of reported sale price of common stock</t>
        </is>
      </c>
      <c r="C28" s="4" t="inlineStr">
        <is>
          <t>5 days</t>
        </is>
      </c>
    </row>
    <row r="29">
      <c r="A29" s="4" t="inlineStr">
        <is>
          <t>Period of consecutive trading days of reported sale price of common stock</t>
        </is>
      </c>
      <c r="C29" s="4" t="inlineStr">
        <is>
          <t>5 days</t>
        </is>
      </c>
    </row>
    <row r="30">
      <c r="A30" s="4" t="inlineStr">
        <is>
          <t>Proportion of product of last reported price (as a percent)</t>
        </is>
      </c>
      <c r="C30" s="4" t="inlineStr">
        <is>
          <t>98.00%</t>
        </is>
      </c>
    </row>
    <row r="31">
      <c r="A31" s="4" t="inlineStr">
        <is>
          <t>Senior Notes | Maximum</t>
        </is>
      </c>
    </row>
    <row r="32">
      <c r="A32" s="3" t="inlineStr">
        <is>
          <t>Debt Instrument [Line Items]</t>
        </is>
      </c>
    </row>
    <row r="33">
      <c r="A33" s="4" t="inlineStr">
        <is>
          <t>Maximum leverage ratio</t>
        </is>
      </c>
      <c r="C33" s="5" t="n">
        <v>5</v>
      </c>
    </row>
    <row r="34">
      <c r="A34" s="4" t="inlineStr">
        <is>
          <t>Senior Notes | 4.125% Senior Notes</t>
        </is>
      </c>
    </row>
    <row r="35">
      <c r="A35" s="3" t="inlineStr">
        <is>
          <t>Debt Instrument [Line Items]</t>
        </is>
      </c>
    </row>
    <row r="36">
      <c r="A36" s="4" t="inlineStr">
        <is>
          <t>Stated interest rate (as a percent)</t>
        </is>
      </c>
      <c r="B36" s="4" t="inlineStr">
        <is>
          <t>4.125%</t>
        </is>
      </c>
      <c r="C36" s="4" t="inlineStr">
        <is>
          <t>4.125%</t>
        </is>
      </c>
    </row>
    <row r="37">
      <c r="A37" s="4" t="inlineStr">
        <is>
          <t>Senior Notes | 5.625% Senior Notes</t>
        </is>
      </c>
    </row>
    <row r="38">
      <c r="A38" s="3" t="inlineStr">
        <is>
          <t>Debt Instrument [Line Items]</t>
        </is>
      </c>
    </row>
    <row r="39">
      <c r="A39" s="4" t="inlineStr">
        <is>
          <t>Stated interest rate (as a percent)</t>
        </is>
      </c>
      <c r="B39" s="4" t="inlineStr">
        <is>
          <t>5.625%</t>
        </is>
      </c>
      <c r="C39" s="4" t="inlineStr">
        <is>
          <t>5.625%</t>
        </is>
      </c>
    </row>
    <row r="40">
      <c r="A40" s="4" t="inlineStr">
        <is>
          <t>Senior Notes | 5.00% Senior Notes</t>
        </is>
      </c>
    </row>
    <row r="41">
      <c r="A41" s="3" t="inlineStr">
        <is>
          <t>Debt Instrument [Line Items]</t>
        </is>
      </c>
    </row>
    <row r="42">
      <c r="A42" s="4" t="inlineStr">
        <is>
          <t>Stated interest rate (as a percent)</t>
        </is>
      </c>
      <c r="B42" s="4" t="inlineStr">
        <is>
          <t>5.00%</t>
        </is>
      </c>
      <c r="C42" s="4" t="inlineStr">
        <is>
          <t>5.00%</t>
        </is>
      </c>
    </row>
    <row r="43">
      <c r="A43" s="4" t="inlineStr">
        <is>
          <t>Senior Notes | Exchangeable Notes | Match Group FinanceCo 2, Inc. &amp; Match Group FinanceCo 3, Inc.</t>
        </is>
      </c>
    </row>
    <row r="44">
      <c r="A44" s="3" t="inlineStr">
        <is>
          <t>Debt Instrument [Line Items]</t>
        </is>
      </c>
    </row>
    <row r="45">
      <c r="A45" s="4" t="inlineStr">
        <is>
          <t>Threshold trading days | trading_day</t>
        </is>
      </c>
      <c r="C45" s="5" t="n">
        <v>20</v>
      </c>
    </row>
    <row r="46">
      <c r="A46" s="4" t="inlineStr">
        <is>
          <t>Threshold consecutive trading days | trading_day</t>
        </is>
      </c>
      <c r="C46" s="5" t="n">
        <v>30</v>
      </c>
    </row>
    <row r="47">
      <c r="A47" s="4" t="inlineStr">
        <is>
          <t>Exchange price on applicable trading day (as a percent)</t>
        </is>
      </c>
      <c r="C47" s="4" t="inlineStr">
        <is>
          <t>130.00%</t>
        </is>
      </c>
    </row>
    <row r="48">
      <c r="A48" s="4" t="inlineStr">
        <is>
          <t>Redemption price (as a percent)</t>
        </is>
      </c>
      <c r="C48" s="4" t="inlineStr">
        <is>
          <t>100.00%</t>
        </is>
      </c>
    </row>
    <row r="49">
      <c r="A49" s="4" t="inlineStr">
        <is>
          <t>Senior Notes | 2022 Exchangeable Notes</t>
        </is>
      </c>
    </row>
    <row r="50">
      <c r="A50" s="3" t="inlineStr">
        <is>
          <t>Debt Instrument [Line Items]</t>
        </is>
      </c>
    </row>
    <row r="51">
      <c r="A51" s="4" t="inlineStr">
        <is>
          <t>Long-term debt</t>
        </is>
      </c>
      <c r="B51" s="6" t="n">
        <v>512816000</v>
      </c>
      <c r="C51" s="6" t="n">
        <v>512816000</v>
      </c>
      <c r="D51" s="6" t="n">
        <v>510989000</v>
      </c>
    </row>
    <row r="52">
      <c r="A52" s="4" t="inlineStr">
        <is>
          <t>Effective interest rate (as a percent)</t>
        </is>
      </c>
      <c r="B52" s="4" t="inlineStr">
        <is>
          <t>1.60%</t>
        </is>
      </c>
      <c r="C52" s="4" t="inlineStr">
        <is>
          <t>1.60%</t>
        </is>
      </c>
    </row>
    <row r="53">
      <c r="A53" s="4" t="inlineStr">
        <is>
          <t>Principal amount of long-term debt</t>
        </is>
      </c>
      <c r="H53" s="6" t="n">
        <v>517500000</v>
      </c>
    </row>
    <row r="54">
      <c r="A54" s="4" t="inlineStr">
        <is>
          <t>Stated interest rate (as a percent)</t>
        </is>
      </c>
      <c r="B54" s="4" t="inlineStr">
        <is>
          <t>0.875%</t>
        </is>
      </c>
      <c r="C54" s="4" t="inlineStr">
        <is>
          <t>0.875%</t>
        </is>
      </c>
    </row>
    <row r="55">
      <c r="A55" s="4" t="inlineStr">
        <is>
          <t>Call discount (premium)</t>
        </is>
      </c>
      <c r="B55" s="6" t="n">
        <v>4684000</v>
      </c>
      <c r="C55" s="6" t="n">
        <v>4684000</v>
      </c>
      <c r="D55" s="5" t="n">
        <v>6511000</v>
      </c>
    </row>
    <row r="56">
      <c r="A56" s="4" t="inlineStr">
        <is>
          <t>Senior Notes | 2026 Exchangeable Notes</t>
        </is>
      </c>
    </row>
    <row r="57">
      <c r="A57" s="3" t="inlineStr">
        <is>
          <t>Debt Instrument [Line Items]</t>
        </is>
      </c>
    </row>
    <row r="58">
      <c r="A58" s="4" t="inlineStr">
        <is>
          <t>Long-term debt</t>
        </is>
      </c>
      <c r="B58" s="6" t="n">
        <v>567088000</v>
      </c>
      <c r="C58" s="6" t="n">
        <v>567088000</v>
      </c>
      <c r="D58" s="5" t="n">
        <v>566300000</v>
      </c>
    </row>
    <row r="59">
      <c r="A59" s="4" t="inlineStr">
        <is>
          <t>Effective interest rate (as a percent)</t>
        </is>
      </c>
      <c r="B59" s="4" t="inlineStr">
        <is>
          <t>1.20%</t>
        </is>
      </c>
      <c r="C59" s="4" t="inlineStr">
        <is>
          <t>1.20%</t>
        </is>
      </c>
    </row>
    <row r="60">
      <c r="A60" s="4" t="inlineStr">
        <is>
          <t>Principal amount of long-term debt</t>
        </is>
      </c>
      <c r="G60" s="6" t="n">
        <v>575000000</v>
      </c>
    </row>
    <row r="61">
      <c r="A61" s="4" t="inlineStr">
        <is>
          <t>Stated interest rate (as a percent)</t>
        </is>
      </c>
      <c r="B61" s="4" t="inlineStr">
        <is>
          <t>0.875%</t>
        </is>
      </c>
      <c r="C61" s="4" t="inlineStr">
        <is>
          <t>0.875%</t>
        </is>
      </c>
    </row>
    <row r="62">
      <c r="A62" s="4" t="inlineStr">
        <is>
          <t>Call discount (premium)</t>
        </is>
      </c>
      <c r="B62" s="6" t="n">
        <v>7912000</v>
      </c>
      <c r="C62" s="6" t="n">
        <v>7912000</v>
      </c>
      <c r="D62" s="5" t="n">
        <v>8700000</v>
      </c>
    </row>
    <row r="63">
      <c r="A63" s="4" t="inlineStr">
        <is>
          <t>Senior Notes | 2030 Exchangeable Notes</t>
        </is>
      </c>
    </row>
    <row r="64">
      <c r="A64" s="3" t="inlineStr">
        <is>
          <t>Debt Instrument [Line Items]</t>
        </is>
      </c>
    </row>
    <row r="65">
      <c r="A65" s="4" t="inlineStr">
        <is>
          <t>Long-term debt</t>
        </is>
      </c>
      <c r="B65" s="6" t="n">
        <v>565873000</v>
      </c>
      <c r="C65" s="6" t="n">
        <v>565873000</v>
      </c>
      <c r="D65" s="5" t="n">
        <v>565373000</v>
      </c>
    </row>
    <row r="66">
      <c r="A66" s="4" t="inlineStr">
        <is>
          <t>Effective interest rate (as a percent)</t>
        </is>
      </c>
      <c r="B66" s="4" t="inlineStr">
        <is>
          <t>2.20%</t>
        </is>
      </c>
      <c r="C66" s="4" t="inlineStr">
        <is>
          <t>2.20%</t>
        </is>
      </c>
    </row>
    <row r="67">
      <c r="A67" s="4" t="inlineStr">
        <is>
          <t>Principal amount of long-term debt</t>
        </is>
      </c>
      <c r="G67" s="6" t="n">
        <v>575000000</v>
      </c>
    </row>
    <row r="68">
      <c r="A68" s="4" t="inlineStr">
        <is>
          <t>Stated interest rate (as a percent)</t>
        </is>
      </c>
      <c r="B68" s="4" t="inlineStr">
        <is>
          <t>2.00%</t>
        </is>
      </c>
      <c r="C68" s="4" t="inlineStr">
        <is>
          <t>2.00%</t>
        </is>
      </c>
    </row>
    <row r="69">
      <c r="A69" s="4" t="inlineStr">
        <is>
          <t>Call discount (premium)</t>
        </is>
      </c>
      <c r="B69" s="6" t="n">
        <v>9127000</v>
      </c>
      <c r="C69" s="6" t="n">
        <v>9127000</v>
      </c>
      <c r="D69" s="5" t="n">
        <v>9627000</v>
      </c>
    </row>
    <row r="70">
      <c r="A70" s="4" t="inlineStr">
        <is>
          <t>Term Loan | Term Loan</t>
        </is>
      </c>
    </row>
    <row r="71">
      <c r="A71" s="3" t="inlineStr">
        <is>
          <t>Debt Instrument [Line Items]</t>
        </is>
      </c>
    </row>
    <row r="72">
      <c r="A72" s="4" t="inlineStr">
        <is>
          <t>Long-term debt</t>
        </is>
      </c>
      <c r="B72" s="6" t="n">
        <v>425000000</v>
      </c>
      <c r="C72" s="6" t="n">
        <v>425000000</v>
      </c>
      <c r="D72" s="6" t="n">
        <v>425000000</v>
      </c>
    </row>
    <row r="73">
      <c r="A73" s="4" t="inlineStr">
        <is>
          <t>Effective interest rate (as a percent)</t>
        </is>
      </c>
      <c r="B73" s="4" t="inlineStr">
        <is>
          <t>1.91%</t>
        </is>
      </c>
      <c r="C73" s="4" t="inlineStr">
        <is>
          <t>1.91%</t>
        </is>
      </c>
      <c r="D73" s="4" t="inlineStr">
        <is>
          <t>1.96%</t>
        </is>
      </c>
    </row>
    <row r="74">
      <c r="A74" s="4" t="inlineStr">
        <is>
          <t>Term Loan | Term Loan | LIBOR</t>
        </is>
      </c>
    </row>
    <row r="75">
      <c r="A75" s="3" t="inlineStr">
        <is>
          <t>Debt Instrument [Line Items]</t>
        </is>
      </c>
    </row>
    <row r="76">
      <c r="A76" s="4" t="inlineStr">
        <is>
          <t>Basis spread on variable rate (as a percent)</t>
        </is>
      </c>
      <c r="C76" s="4" t="inlineStr">
        <is>
          <t>1.75%</t>
        </is>
      </c>
    </row>
    <row r="77">
      <c r="A77" s="4" t="inlineStr">
        <is>
          <t>Term Loan | Amended Credit Agreement</t>
        </is>
      </c>
    </row>
    <row r="78">
      <c r="A78" s="3" t="inlineStr">
        <is>
          <t>Debt Instrument [Line Items]</t>
        </is>
      </c>
    </row>
    <row r="79">
      <c r="A79" s="4" t="inlineStr">
        <is>
          <t>Principal amount of long-term debt</t>
        </is>
      </c>
      <c r="E79" s="6" t="n">
        <v>400000000</v>
      </c>
    </row>
    <row r="80">
      <c r="A80" s="4" t="inlineStr">
        <is>
          <t>Credit Facility | Revolving Credit Facility due February 13, 2025 (the “Credit Facility”)</t>
        </is>
      </c>
    </row>
    <row r="81">
      <c r="A81" s="3" t="inlineStr">
        <is>
          <t>Debt Instrument [Line Items]</t>
        </is>
      </c>
    </row>
    <row r="82">
      <c r="A82" s="4" t="inlineStr">
        <is>
          <t>Outstanding borrowings under the Credit Facility</t>
        </is>
      </c>
      <c r="B82" s="6" t="n">
        <v>0</v>
      </c>
      <c r="C82" s="6" t="n">
        <v>0</v>
      </c>
      <c r="D82" s="6" t="n">
        <v>0</v>
      </c>
    </row>
    <row r="83">
      <c r="A83" s="4" t="inlineStr">
        <is>
          <t>Annual commitment fee (as a percent)</t>
        </is>
      </c>
      <c r="C83" s="4" t="inlineStr">
        <is>
          <t>0.25%</t>
        </is>
      </c>
    </row>
    <row r="84">
      <c r="A84" s="4" t="inlineStr">
        <is>
          <t>Credit Facility | Revolving Credit Facility due February 13, 2025 (the “Credit Facility”) | Maximum</t>
        </is>
      </c>
    </row>
    <row r="85">
      <c r="A85" s="3" t="inlineStr">
        <is>
          <t>Debt Instrument [Line Items]</t>
        </is>
      </c>
    </row>
    <row r="86">
      <c r="A86" s="4" t="inlineStr">
        <is>
          <t>Maximum leverage ratio</t>
        </is>
      </c>
      <c r="C86"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Details) - Senior Notes</t>
        </is>
      </c>
      <c r="B1" s="2" t="inlineStr">
        <is>
          <t>6 Months Ended</t>
        </is>
      </c>
    </row>
    <row r="2">
      <c r="B2" s="2" t="inlineStr">
        <is>
          <t>Jun. 30, 2021$ / sharesshares</t>
        </is>
      </c>
    </row>
    <row r="3">
      <c r="A3" s="4" t="inlineStr">
        <is>
          <t>2022 Exchangeable Notes</t>
        </is>
      </c>
    </row>
    <row r="4">
      <c r="A4" s="3" t="inlineStr">
        <is>
          <t>Debt Instrument [Line Items]</t>
        </is>
      </c>
    </row>
    <row r="5">
      <c r="A5" s="4" t="inlineStr">
        <is>
          <t>Number of shares of the Company’s Common Stock into which each $1,000 of Principal of the Exchangeable Notes is Exchangeable (shares) | shares</t>
        </is>
      </c>
      <c r="B5" s="12" t="n">
        <v>22.7331</v>
      </c>
    </row>
    <row r="6">
      <c r="A6" s="4" t="inlineStr">
        <is>
          <t>Approximate Equivalent Exchange Price per Share (USD per share) | $ / shares</t>
        </is>
      </c>
      <c r="B6" s="8" t="n">
        <v>43.99</v>
      </c>
    </row>
    <row r="7">
      <c r="A7" s="4" t="inlineStr">
        <is>
          <t>2026 Exchangeable Notes</t>
        </is>
      </c>
    </row>
    <row r="8">
      <c r="A8" s="3" t="inlineStr">
        <is>
          <t>Debt Instrument [Line Items]</t>
        </is>
      </c>
    </row>
    <row r="9">
      <c r="A9" s="4" t="inlineStr">
        <is>
          <t>Number of shares of the Company’s Common Stock into which each $1,000 of Principal of the Exchangeable Notes is Exchangeable (shares) | shares</t>
        </is>
      </c>
      <c r="B9" s="12" t="n">
        <v>11.4259</v>
      </c>
    </row>
    <row r="10">
      <c r="A10" s="4" t="inlineStr">
        <is>
          <t>Approximate Equivalent Exchange Price per Share (USD per share) | $ / shares</t>
        </is>
      </c>
      <c r="B10" s="8" t="n">
        <v>87.52</v>
      </c>
    </row>
    <row r="11">
      <c r="A11" s="4" t="inlineStr">
        <is>
          <t>2030 Exchangeable Notes</t>
        </is>
      </c>
    </row>
    <row r="12">
      <c r="A12" s="3" t="inlineStr">
        <is>
          <t>Debt Instrument [Line Items]</t>
        </is>
      </c>
    </row>
    <row r="13">
      <c r="A13" s="4" t="inlineStr">
        <is>
          <t>Number of shares of the Company’s Common Stock into which each $1,000 of Principal of the Exchangeable Notes is Exchangeable (shares) | shares</t>
        </is>
      </c>
      <c r="B13" s="12" t="n">
        <v>11.8739</v>
      </c>
    </row>
    <row r="14">
      <c r="A14" s="4" t="inlineStr">
        <is>
          <t>Approximate Equivalent Exchange Price per Share (USD per share) | $ / shares</t>
        </is>
      </c>
      <c r="B14" s="8" t="n">
        <v>84.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NET - If-Converted Value in Excess of Principal (Details) - Senior Notes - USD ($) $ in Millions</t>
        </is>
      </c>
      <c r="B1" s="2" t="inlineStr">
        <is>
          <t>6 Months Ended</t>
        </is>
      </c>
      <c r="C1" s="2" t="inlineStr">
        <is>
          <t>12 Months Ended</t>
        </is>
      </c>
    </row>
    <row r="2">
      <c r="B2" s="2" t="inlineStr">
        <is>
          <t>Jun. 30, 2021</t>
        </is>
      </c>
      <c r="C2" s="2" t="inlineStr">
        <is>
          <t>Dec. 31, 2020</t>
        </is>
      </c>
    </row>
    <row r="3">
      <c r="A3" s="4" t="inlineStr">
        <is>
          <t>2022 Exchangeable Notes</t>
        </is>
      </c>
    </row>
    <row r="4">
      <c r="A4" s="3" t="inlineStr">
        <is>
          <t>Debt Instrument [Line Items]</t>
        </is>
      </c>
    </row>
    <row r="5">
      <c r="A5" s="4" t="inlineStr">
        <is>
          <t>If-converted value in excess of principal</t>
        </is>
      </c>
      <c r="B5" s="13" t="n">
        <v>1379.5</v>
      </c>
      <c r="C5" s="13" t="n">
        <v>1261.2</v>
      </c>
    </row>
    <row r="6">
      <c r="A6" s="4" t="inlineStr">
        <is>
          <t>2026 Exchangeable Notes</t>
        </is>
      </c>
    </row>
    <row r="7">
      <c r="A7" s="3" t="inlineStr">
        <is>
          <t>Debt Instrument [Line Items]</t>
        </is>
      </c>
    </row>
    <row r="8">
      <c r="A8" s="4" t="inlineStr">
        <is>
          <t>If-converted value in excess of principal</t>
        </is>
      </c>
      <c r="B8" s="11" t="n">
        <v>484.4</v>
      </c>
      <c r="C8" s="11" t="n">
        <v>418.3</v>
      </c>
    </row>
    <row r="9">
      <c r="A9" s="4" t="inlineStr">
        <is>
          <t>2030 Exchangeable Notes</t>
        </is>
      </c>
    </row>
    <row r="10">
      <c r="A10" s="3" t="inlineStr">
        <is>
          <t>Debt Instrument [Line Items]</t>
        </is>
      </c>
    </row>
    <row r="11">
      <c r="A11" s="4" t="inlineStr">
        <is>
          <t>If-converted value in excess of principal</t>
        </is>
      </c>
      <c r="B11" s="13" t="n">
        <v>525.9</v>
      </c>
      <c r="C11" s="13" t="n">
        <v>45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Components of Exchangeable Notes (Details) - USD ($) $ in Thousands</t>
        </is>
      </c>
      <c r="B1" s="2" t="inlineStr">
        <is>
          <t>Jun. 30, 2021</t>
        </is>
      </c>
      <c r="C1" s="2" t="inlineStr">
        <is>
          <t>Jan. 01, 2021</t>
        </is>
      </c>
      <c r="D1" s="2" t="inlineStr">
        <is>
          <t>Dec. 31, 2020</t>
        </is>
      </c>
    </row>
    <row r="2">
      <c r="A2" s="3" t="inlineStr">
        <is>
          <t>Debt Instrument [Line Items]</t>
        </is>
      </c>
    </row>
    <row r="3">
      <c r="A3" s="4" t="inlineStr">
        <is>
          <t>Principal</t>
        </is>
      </c>
      <c r="B3" s="6" t="n">
        <v>3892500</v>
      </c>
      <c r="D3" s="6" t="n">
        <v>3892500</v>
      </c>
    </row>
    <row r="4">
      <c r="A4" s="4" t="inlineStr">
        <is>
          <t>Less: Unamortized debt issuance costs</t>
        </is>
      </c>
      <c r="B4" s="5" t="n">
        <v>5628</v>
      </c>
      <c r="D4" s="5" t="n">
        <v>6029</v>
      </c>
    </row>
    <row r="5">
      <c r="A5" s="4" t="inlineStr">
        <is>
          <t>Total long-term debt, net</t>
        </is>
      </c>
      <c r="B5" s="5" t="n">
        <v>3845555</v>
      </c>
      <c r="C5" s="6" t="n">
        <v>3840930</v>
      </c>
      <c r="D5" s="5" t="n">
        <v>3840930</v>
      </c>
    </row>
    <row r="6">
      <c r="A6" s="4" t="inlineStr">
        <is>
          <t>2022 Exchangeable Notes | Senior Notes</t>
        </is>
      </c>
    </row>
    <row r="7">
      <c r="A7" s="3" t="inlineStr">
        <is>
          <t>Debt Instrument [Line Items]</t>
        </is>
      </c>
    </row>
    <row r="8">
      <c r="A8" s="4" t="inlineStr">
        <is>
          <t>Principal</t>
        </is>
      </c>
      <c r="B8" s="5" t="n">
        <v>517500</v>
      </c>
      <c r="D8" s="5" t="n">
        <v>517500</v>
      </c>
    </row>
    <row r="9">
      <c r="A9" s="4" t="inlineStr">
        <is>
          <t>Less: Unamortized debt issuance costs</t>
        </is>
      </c>
      <c r="B9" s="5" t="n">
        <v>4684</v>
      </c>
      <c r="D9" s="5" t="n">
        <v>6511</v>
      </c>
    </row>
    <row r="10">
      <c r="A10" s="4" t="inlineStr">
        <is>
          <t>Total long-term debt, net</t>
        </is>
      </c>
      <c r="B10" s="5" t="n">
        <v>512816</v>
      </c>
      <c r="D10" s="5" t="n">
        <v>510989</v>
      </c>
    </row>
    <row r="11">
      <c r="A11" s="4" t="inlineStr">
        <is>
          <t>2026 Exchangeable Notes | Senior Notes</t>
        </is>
      </c>
    </row>
    <row r="12">
      <c r="A12" s="3" t="inlineStr">
        <is>
          <t>Debt Instrument [Line Items]</t>
        </is>
      </c>
    </row>
    <row r="13">
      <c r="A13" s="4" t="inlineStr">
        <is>
          <t>Principal</t>
        </is>
      </c>
      <c r="B13" s="5" t="n">
        <v>575000</v>
      </c>
      <c r="D13" s="5" t="n">
        <v>575000</v>
      </c>
    </row>
    <row r="14">
      <c r="A14" s="4" t="inlineStr">
        <is>
          <t>Less: Unamortized debt issuance costs</t>
        </is>
      </c>
      <c r="B14" s="5" t="n">
        <v>7912</v>
      </c>
      <c r="D14" s="5" t="n">
        <v>8700</v>
      </c>
    </row>
    <row r="15">
      <c r="A15" s="4" t="inlineStr">
        <is>
          <t>Total long-term debt, net</t>
        </is>
      </c>
      <c r="B15" s="5" t="n">
        <v>567088</v>
      </c>
      <c r="D15" s="5" t="n">
        <v>566300</v>
      </c>
    </row>
    <row r="16">
      <c r="A16" s="4" t="inlineStr">
        <is>
          <t>2030 Exchangeable Notes | Senior Notes</t>
        </is>
      </c>
    </row>
    <row r="17">
      <c r="A17" s="3" t="inlineStr">
        <is>
          <t>Debt Instrument [Line Items]</t>
        </is>
      </c>
    </row>
    <row r="18">
      <c r="A18" s="4" t="inlineStr">
        <is>
          <t>Principal</t>
        </is>
      </c>
      <c r="B18" s="5" t="n">
        <v>575000</v>
      </c>
      <c r="D18" s="5" t="n">
        <v>575000</v>
      </c>
    </row>
    <row r="19">
      <c r="A19" s="4" t="inlineStr">
        <is>
          <t>Less: Unamortized debt issuance costs</t>
        </is>
      </c>
      <c r="B19" s="5" t="n">
        <v>9127</v>
      </c>
      <c r="D19" s="5" t="n">
        <v>9627</v>
      </c>
    </row>
    <row r="20">
      <c r="A20" s="4" t="inlineStr">
        <is>
          <t>Total long-term debt, net</t>
        </is>
      </c>
      <c r="B20" s="6" t="n">
        <v>565873</v>
      </c>
      <c r="D20" s="6" t="n">
        <v>565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 Schedule of Interest Expense, Exchangeable Notes (Details) -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2 Exchangeable Notes</t>
        </is>
      </c>
    </row>
    <row r="4">
      <c r="A4" s="3" t="inlineStr">
        <is>
          <t>Debt Instrument [Line Items]</t>
        </is>
      </c>
    </row>
    <row r="5">
      <c r="A5" s="4" t="inlineStr">
        <is>
          <t>Contractual interest expense</t>
        </is>
      </c>
      <c r="B5" s="6" t="n">
        <v>1132</v>
      </c>
      <c r="C5" s="6" t="n">
        <v>1132</v>
      </c>
      <c r="D5" s="6" t="n">
        <v>2264</v>
      </c>
      <c r="E5" s="6" t="n">
        <v>2264</v>
      </c>
    </row>
    <row r="6">
      <c r="A6" s="4" t="inlineStr">
        <is>
          <t>Amortization of debt issuance costs</t>
        </is>
      </c>
      <c r="B6" s="5" t="n">
        <v>920</v>
      </c>
      <c r="C6" s="5" t="n">
        <v>905</v>
      </c>
      <c r="D6" s="5" t="n">
        <v>1827</v>
      </c>
      <c r="E6" s="5" t="n">
        <v>1803</v>
      </c>
    </row>
    <row r="7">
      <c r="A7" s="4" t="inlineStr">
        <is>
          <t>Total interest expense recognized</t>
        </is>
      </c>
      <c r="B7" s="6" t="n">
        <v>2052</v>
      </c>
      <c r="C7" s="5" t="n">
        <v>2037</v>
      </c>
      <c r="D7" s="6" t="n">
        <v>4091</v>
      </c>
      <c r="E7" s="5" t="n">
        <v>4067</v>
      </c>
    </row>
    <row r="8">
      <c r="A8" s="4" t="inlineStr">
        <is>
          <t>Effective interest rate (as a percent)</t>
        </is>
      </c>
      <c r="B8" s="4" t="inlineStr">
        <is>
          <t>1.60%</t>
        </is>
      </c>
      <c r="D8" s="4" t="inlineStr">
        <is>
          <t>1.60%</t>
        </is>
      </c>
    </row>
    <row r="9">
      <c r="A9" s="4" t="inlineStr">
        <is>
          <t>2026 Exchangeable Notes</t>
        </is>
      </c>
    </row>
    <row r="10">
      <c r="A10" s="3" t="inlineStr">
        <is>
          <t>Debt Instrument [Line Items]</t>
        </is>
      </c>
    </row>
    <row r="11">
      <c r="A11" s="4" t="inlineStr">
        <is>
          <t>Contractual interest expense</t>
        </is>
      </c>
      <c r="B11" s="6" t="n">
        <v>1258</v>
      </c>
      <c r="C11" s="5" t="n">
        <v>1258</v>
      </c>
      <c r="D11" s="6" t="n">
        <v>2516</v>
      </c>
      <c r="E11" s="5" t="n">
        <v>2516</v>
      </c>
    </row>
    <row r="12">
      <c r="A12" s="4" t="inlineStr">
        <is>
          <t>Amortization of debt issuance costs</t>
        </is>
      </c>
      <c r="B12" s="5" t="n">
        <v>387</v>
      </c>
      <c r="C12" s="5" t="n">
        <v>380</v>
      </c>
      <c r="D12" s="5" t="n">
        <v>788</v>
      </c>
      <c r="E12" s="5" t="n">
        <v>760</v>
      </c>
    </row>
    <row r="13">
      <c r="A13" s="4" t="inlineStr">
        <is>
          <t>Total interest expense recognized</t>
        </is>
      </c>
      <c r="B13" s="6" t="n">
        <v>1645</v>
      </c>
      <c r="C13" s="5" t="n">
        <v>1638</v>
      </c>
      <c r="D13" s="6" t="n">
        <v>3304</v>
      </c>
      <c r="E13" s="5" t="n">
        <v>3276</v>
      </c>
    </row>
    <row r="14">
      <c r="A14" s="4" t="inlineStr">
        <is>
          <t>Effective interest rate (as a percent)</t>
        </is>
      </c>
      <c r="B14" s="4" t="inlineStr">
        <is>
          <t>1.20%</t>
        </is>
      </c>
      <c r="D14" s="4" t="inlineStr">
        <is>
          <t>1.20%</t>
        </is>
      </c>
    </row>
    <row r="15">
      <c r="A15" s="4" t="inlineStr">
        <is>
          <t>2030 Exchangeable Notes</t>
        </is>
      </c>
    </row>
    <row r="16">
      <c r="A16" s="3" t="inlineStr">
        <is>
          <t>Debt Instrument [Line Items]</t>
        </is>
      </c>
    </row>
    <row r="17">
      <c r="A17" s="4" t="inlineStr">
        <is>
          <t>Contractual interest expense</t>
        </is>
      </c>
      <c r="B17" s="6" t="n">
        <v>2875</v>
      </c>
      <c r="C17" s="5" t="n">
        <v>2875</v>
      </c>
      <c r="D17" s="6" t="n">
        <v>5750</v>
      </c>
      <c r="E17" s="5" t="n">
        <v>5750</v>
      </c>
    </row>
    <row r="18">
      <c r="A18" s="4" t="inlineStr">
        <is>
          <t>Amortization of debt issuance costs</t>
        </is>
      </c>
      <c r="B18" s="5" t="n">
        <v>243</v>
      </c>
      <c r="C18" s="5" t="n">
        <v>237</v>
      </c>
      <c r="D18" s="5" t="n">
        <v>500</v>
      </c>
      <c r="E18" s="5" t="n">
        <v>472</v>
      </c>
    </row>
    <row r="19">
      <c r="A19" s="4" t="inlineStr">
        <is>
          <t>Total interest expense recognized</t>
        </is>
      </c>
      <c r="B19" s="6" t="n">
        <v>3118</v>
      </c>
      <c r="C19" s="6" t="n">
        <v>3112</v>
      </c>
      <c r="D19" s="6" t="n">
        <v>6250</v>
      </c>
      <c r="E19" s="6" t="n">
        <v>6222</v>
      </c>
    </row>
    <row r="20">
      <c r="A20" s="4" t="inlineStr">
        <is>
          <t>Effective interest rate (as a percent)</t>
        </is>
      </c>
      <c r="B20" s="4" t="inlineStr">
        <is>
          <t>2.20%</t>
        </is>
      </c>
      <c r="D20" s="4" t="inlineStr">
        <is>
          <t>2.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Hedges and Warrants (Details) - Senior Notes shares in Millions</t>
        </is>
      </c>
      <c r="B1" s="2" t="inlineStr">
        <is>
          <t>Jun. 30, 2021$ / sharesshares</t>
        </is>
      </c>
    </row>
    <row r="2">
      <c r="A2" s="4" t="inlineStr">
        <is>
          <t>2022 Exchangeable Notes | Exchangeable Notes Hedge</t>
        </is>
      </c>
    </row>
    <row r="3">
      <c r="A3" s="3" t="inlineStr">
        <is>
          <t>Debt Instrument [Line Items]</t>
        </is>
      </c>
    </row>
    <row r="4">
      <c r="A4" s="4" t="inlineStr">
        <is>
          <t>Number of Shares | shares</t>
        </is>
      </c>
      <c r="B4" s="11" t="n">
        <v>11.8</v>
      </c>
    </row>
    <row r="5">
      <c r="A5" s="4" t="inlineStr">
        <is>
          <t>Approximate Equivalent Exchange Price per Share / Strike Price per Share (USD per share) | $ / shares</t>
        </is>
      </c>
      <c r="B5" s="8" t="n">
        <v>43.99</v>
      </c>
    </row>
    <row r="6">
      <c r="A6" s="4" t="inlineStr">
        <is>
          <t>2022 Exchangeable Notes | Exchangeable Notes Warrant</t>
        </is>
      </c>
    </row>
    <row r="7">
      <c r="A7" s="3" t="inlineStr">
        <is>
          <t>Debt Instrument [Line Items]</t>
        </is>
      </c>
    </row>
    <row r="8">
      <c r="A8" s="4" t="inlineStr">
        <is>
          <t>Number of Shares | shares</t>
        </is>
      </c>
      <c r="B8" s="11" t="n">
        <v>11.8</v>
      </c>
    </row>
    <row r="9">
      <c r="A9" s="4" t="inlineStr">
        <is>
          <t>Approximate Equivalent Exchange Price per Share / Strike Price per Share (USD per share) | $ / shares</t>
        </is>
      </c>
      <c r="B9" s="8" t="n">
        <v>68.22</v>
      </c>
    </row>
    <row r="10">
      <c r="A10" s="4" t="inlineStr">
        <is>
          <t>2026 Exchangeable Notes | Exchangeable Notes Hedge</t>
        </is>
      </c>
    </row>
    <row r="11">
      <c r="A11" s="3" t="inlineStr">
        <is>
          <t>Debt Instrument [Line Items]</t>
        </is>
      </c>
    </row>
    <row r="12">
      <c r="A12" s="4" t="inlineStr">
        <is>
          <t>Number of Shares | shares</t>
        </is>
      </c>
      <c r="B12" s="11" t="n">
        <v>6.6</v>
      </c>
    </row>
    <row r="13">
      <c r="A13" s="4" t="inlineStr">
        <is>
          <t>Approximate Equivalent Exchange Price per Share / Strike Price per Share (USD per share) | $ / shares</t>
        </is>
      </c>
      <c r="B13" s="8" t="n">
        <v>87.52</v>
      </c>
    </row>
    <row r="14">
      <c r="A14" s="4" t="inlineStr">
        <is>
          <t>2026 Exchangeable Notes | Exchangeable Notes Warrant</t>
        </is>
      </c>
    </row>
    <row r="15">
      <c r="A15" s="3" t="inlineStr">
        <is>
          <t>Debt Instrument [Line Items]</t>
        </is>
      </c>
    </row>
    <row r="16">
      <c r="A16" s="4" t="inlineStr">
        <is>
          <t>Number of Shares | shares</t>
        </is>
      </c>
      <c r="B16" s="11" t="n">
        <v>6.6</v>
      </c>
    </row>
    <row r="17">
      <c r="A17" s="4" t="inlineStr">
        <is>
          <t>Approximate Equivalent Exchange Price per Share / Strike Price per Share (USD per share) | $ / shares</t>
        </is>
      </c>
      <c r="B17" s="8" t="n">
        <v>134.76</v>
      </c>
    </row>
    <row r="18">
      <c r="A18" s="4" t="inlineStr">
        <is>
          <t>2030 Exchangeable Notes | Exchangeable Notes Hedge</t>
        </is>
      </c>
    </row>
    <row r="19">
      <c r="A19" s="3" t="inlineStr">
        <is>
          <t>Debt Instrument [Line Items]</t>
        </is>
      </c>
    </row>
    <row r="20">
      <c r="A20" s="4" t="inlineStr">
        <is>
          <t>Number of Shares | shares</t>
        </is>
      </c>
      <c r="B20" s="11" t="n">
        <v>6.8</v>
      </c>
    </row>
    <row r="21">
      <c r="A21" s="4" t="inlineStr">
        <is>
          <t>Approximate Equivalent Exchange Price per Share / Strike Price per Share (USD per share) | $ / shares</t>
        </is>
      </c>
      <c r="B21" s="8" t="n">
        <v>84.22</v>
      </c>
    </row>
    <row r="22">
      <c r="A22" s="4" t="inlineStr">
        <is>
          <t>2030 Exchangeable Notes | Exchangeable Notes Warrant</t>
        </is>
      </c>
    </row>
    <row r="23">
      <c r="A23" s="3" t="inlineStr">
        <is>
          <t>Debt Instrument [Line Items]</t>
        </is>
      </c>
    </row>
    <row r="24">
      <c r="A24" s="4" t="inlineStr">
        <is>
          <t>Number of Shares | shares</t>
        </is>
      </c>
      <c r="B24" s="11" t="n">
        <v>6.8</v>
      </c>
    </row>
    <row r="25">
      <c r="A25" s="4" t="inlineStr">
        <is>
          <t>Approximate Equivalent Exchange Price per Share / Strike Price per Share (USD per share) | $ / shares</t>
        </is>
      </c>
      <c r="B25" s="8" t="n">
        <v>13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t>
        </is>
      </c>
    </row>
    <row r="4">
      <c r="A4" s="4" t="inlineStr">
        <is>
          <t>Balance at beginning of period</t>
        </is>
      </c>
      <c r="D4" s="6" t="n">
        <v>-1414417000</v>
      </c>
    </row>
    <row r="5">
      <c r="A5" s="4" t="inlineStr">
        <is>
          <t>Other comprehensive loss</t>
        </is>
      </c>
      <c r="B5" s="6" t="n">
        <v>-2059000</v>
      </c>
      <c r="C5" s="6" t="n">
        <v>19111000</v>
      </c>
      <c r="D5" s="5" t="n">
        <v>-22635000</v>
      </c>
      <c r="E5" s="6" t="n">
        <v>-2208000</v>
      </c>
    </row>
    <row r="6">
      <c r="A6" s="4" t="inlineStr">
        <is>
          <t>Amounts reclassified into earnings</t>
        </is>
      </c>
      <c r="C6" s="5" t="n">
        <v>-144000</v>
      </c>
      <c r="E6" s="5" t="n">
        <v>-164000</v>
      </c>
    </row>
    <row r="7">
      <c r="A7" s="4" t="inlineStr">
        <is>
          <t>Net period other comprehensive income (loss)</t>
        </is>
      </c>
      <c r="C7" s="5" t="n">
        <v>18967000</v>
      </c>
      <c r="E7" s="5" t="n">
        <v>-2372000</v>
      </c>
    </row>
    <row r="8">
      <c r="A8" s="4" t="inlineStr">
        <is>
          <t>Allocation of accumulated other comprehensive loss related to the noncontrolling interests</t>
        </is>
      </c>
      <c r="C8" s="5" t="n">
        <v>225000</v>
      </c>
      <c r="E8" s="5" t="n">
        <v>628000</v>
      </c>
    </row>
    <row r="9">
      <c r="A9" s="4" t="inlineStr">
        <is>
          <t>Separation of IAC</t>
        </is>
      </c>
      <c r="C9" s="5" t="n">
        <v>13781000</v>
      </c>
      <c r="E9" s="5" t="n">
        <v>13781000</v>
      </c>
    </row>
    <row r="10">
      <c r="A10" s="4" t="inlineStr">
        <is>
          <t>Balance at end of period</t>
        </is>
      </c>
      <c r="B10" s="5" t="n">
        <v>-142245000</v>
      </c>
      <c r="D10" s="5" t="n">
        <v>-142245000</v>
      </c>
    </row>
    <row r="11">
      <c r="A11" s="4" t="inlineStr">
        <is>
          <t>Tax benefit / provision in accumulated other comprehensive loss</t>
        </is>
      </c>
      <c r="B11" s="5" t="n">
        <v>0</v>
      </c>
      <c r="C11" s="5" t="n">
        <v>0</v>
      </c>
      <c r="D11" s="5" t="n">
        <v>0</v>
      </c>
      <c r="E11" s="5" t="n">
        <v>0</v>
      </c>
    </row>
    <row r="12">
      <c r="A12" s="4" t="inlineStr">
        <is>
          <t>Accumulated Other Comprehensive Loss</t>
        </is>
      </c>
    </row>
    <row r="13">
      <c r="A13" s="3" t="inlineStr">
        <is>
          <t>Accumulated Other Comprehensive Loss</t>
        </is>
      </c>
    </row>
    <row r="14">
      <c r="A14" s="4" t="inlineStr">
        <is>
          <t>Balance at beginning of period</t>
        </is>
      </c>
      <c r="B14" s="5" t="n">
        <v>-102030000</v>
      </c>
      <c r="C14" s="5" t="n">
        <v>-157285000</v>
      </c>
      <c r="D14" s="5" t="n">
        <v>-81454000</v>
      </c>
      <c r="E14" s="5" t="n">
        <v>-136349000</v>
      </c>
    </row>
    <row r="15">
      <c r="A15" s="4" t="inlineStr">
        <is>
          <t>Balance at end of period</t>
        </is>
      </c>
      <c r="B15" s="5" t="n">
        <v>-104089000</v>
      </c>
      <c r="C15" s="5" t="n">
        <v>-124312000</v>
      </c>
      <c r="D15" s="5" t="n">
        <v>-104089000</v>
      </c>
      <c r="E15" s="5" t="n">
        <v>-124312000</v>
      </c>
    </row>
    <row r="16">
      <c r="A16" s="4" t="inlineStr">
        <is>
          <t>Foreign Currency Translation Adjustment</t>
        </is>
      </c>
    </row>
    <row r="17">
      <c r="A17" s="3" t="inlineStr">
        <is>
          <t>Accumulated Other Comprehensive Loss</t>
        </is>
      </c>
    </row>
    <row r="18">
      <c r="A18" s="4" t="inlineStr">
        <is>
          <t>Balance at beginning of period</t>
        </is>
      </c>
      <c r="B18" s="5" t="n">
        <v>-102030000</v>
      </c>
      <c r="C18" s="5" t="n">
        <v>-157273000</v>
      </c>
      <c r="D18" s="5" t="n">
        <v>-81454000</v>
      </c>
      <c r="E18" s="5" t="n">
        <v>-136349000</v>
      </c>
    </row>
    <row r="19">
      <c r="A19" s="4" t="inlineStr">
        <is>
          <t>Other comprehensive loss</t>
        </is>
      </c>
      <c r="B19" s="5" t="n">
        <v>-2059000</v>
      </c>
      <c r="C19" s="5" t="n">
        <v>19100000</v>
      </c>
      <c r="D19" s="5" t="n">
        <v>-22635000</v>
      </c>
      <c r="E19" s="5" t="n">
        <v>-2207000</v>
      </c>
    </row>
    <row r="20">
      <c r="A20" s="4" t="inlineStr">
        <is>
          <t>Amounts reclassified into earnings</t>
        </is>
      </c>
      <c r="C20" s="5" t="n">
        <v>-144000</v>
      </c>
      <c r="E20" s="5" t="n">
        <v>-164000</v>
      </c>
    </row>
    <row r="21">
      <c r="A21" s="4" t="inlineStr">
        <is>
          <t>Net period other comprehensive income (loss)</t>
        </is>
      </c>
      <c r="C21" s="5" t="n">
        <v>18956000</v>
      </c>
      <c r="E21" s="5" t="n">
        <v>-2371000</v>
      </c>
    </row>
    <row r="22">
      <c r="A22" s="4" t="inlineStr">
        <is>
          <t>Allocation of accumulated other comprehensive loss related to the noncontrolling interests</t>
        </is>
      </c>
      <c r="C22" s="5" t="n">
        <v>225000</v>
      </c>
      <c r="E22" s="5" t="n">
        <v>628000</v>
      </c>
    </row>
    <row r="23">
      <c r="A23" s="4" t="inlineStr">
        <is>
          <t>Separation of IAC</t>
        </is>
      </c>
      <c r="C23" s="5" t="n">
        <v>13780000</v>
      </c>
      <c r="E23" s="5" t="n">
        <v>13780000</v>
      </c>
    </row>
    <row r="24">
      <c r="A24" s="4" t="inlineStr">
        <is>
          <t>Balance at end of period</t>
        </is>
      </c>
      <c r="B24" s="6" t="n">
        <v>-104089000</v>
      </c>
      <c r="C24" s="5" t="n">
        <v>-124312000</v>
      </c>
      <c r="D24" s="6" t="n">
        <v>-104089000</v>
      </c>
      <c r="E24" s="5" t="n">
        <v>-124312000</v>
      </c>
    </row>
    <row r="25">
      <c r="A25" s="4" t="inlineStr">
        <is>
          <t>Unrealized Gain on Available-For-Sale Security</t>
        </is>
      </c>
    </row>
    <row r="26">
      <c r="A26" s="3" t="inlineStr">
        <is>
          <t>Accumulated Other Comprehensive Loss</t>
        </is>
      </c>
    </row>
    <row r="27">
      <c r="A27" s="4" t="inlineStr">
        <is>
          <t>Balance at beginning of period</t>
        </is>
      </c>
      <c r="C27" s="5" t="n">
        <v>-12000</v>
      </c>
      <c r="E27" s="5" t="n">
        <v>0</v>
      </c>
    </row>
    <row r="28">
      <c r="A28" s="4" t="inlineStr">
        <is>
          <t>Other comprehensive loss</t>
        </is>
      </c>
      <c r="C28" s="5" t="n">
        <v>11000</v>
      </c>
      <c r="E28" s="5" t="n">
        <v>-1000</v>
      </c>
    </row>
    <row r="29">
      <c r="A29" s="4" t="inlineStr">
        <is>
          <t>Amounts reclassified into earnings</t>
        </is>
      </c>
      <c r="C29" s="5" t="n">
        <v>0</v>
      </c>
      <c r="E29" s="5" t="n">
        <v>0</v>
      </c>
    </row>
    <row r="30">
      <c r="A30" s="4" t="inlineStr">
        <is>
          <t>Net period other comprehensive income (loss)</t>
        </is>
      </c>
      <c r="C30" s="5" t="n">
        <v>11000</v>
      </c>
      <c r="E30" s="5" t="n">
        <v>-1000</v>
      </c>
    </row>
    <row r="31">
      <c r="A31" s="4" t="inlineStr">
        <is>
          <t>Allocation of accumulated other comprehensive loss related to the noncontrolling interests</t>
        </is>
      </c>
      <c r="C31" s="5" t="n">
        <v>0</v>
      </c>
      <c r="E31" s="5" t="n">
        <v>0</v>
      </c>
    </row>
    <row r="32">
      <c r="A32" s="4" t="inlineStr">
        <is>
          <t>Separation of IAC</t>
        </is>
      </c>
      <c r="C32" s="5" t="n">
        <v>1000</v>
      </c>
      <c r="E32" s="5" t="n">
        <v>1000</v>
      </c>
    </row>
    <row r="33">
      <c r="A33" s="4" t="inlineStr">
        <is>
          <t>Balance at end of period</t>
        </is>
      </c>
      <c r="C33" s="6" t="n">
        <v>0</v>
      </c>
      <c r="E3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Jun. 30, 2020shares</t>
        </is>
      </c>
    </row>
    <row r="2">
      <c r="A2" s="4" t="inlineStr">
        <is>
          <t>Common Stock $0.001 Par Value</t>
        </is>
      </c>
    </row>
    <row r="3">
      <c r="A3" s="3" t="inlineStr">
        <is>
          <t>Antidilutive Securities Excluded from Computation of Earnings Per Share [Line Items]</t>
        </is>
      </c>
    </row>
    <row r="4">
      <c r="A4" s="4" t="inlineStr">
        <is>
          <t>Number of shares issued upon Separation per former Class A common stock exchanged (shares)</t>
        </is>
      </c>
      <c r="B4" s="12" t="n">
        <v>2.1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t>
        </is>
      </c>
    </row>
    <row r="4">
      <c r="A4" s="4" t="inlineStr">
        <is>
          <t>Net earnings from continuing operations</t>
        </is>
      </c>
      <c r="B4" s="6" t="n">
        <v>140020</v>
      </c>
      <c r="C4" s="6" t="n">
        <v>141397</v>
      </c>
      <c r="D4" s="6" t="n">
        <v>313868</v>
      </c>
      <c r="E4" s="6" t="n">
        <v>298931</v>
      </c>
    </row>
    <row r="5">
      <c r="A5" s="4" t="inlineStr">
        <is>
          <t>Net loss (earnings) attributable to noncontrolling interests</t>
        </is>
      </c>
      <c r="B5" s="5" t="n">
        <v>366</v>
      </c>
      <c r="C5" s="5" t="n">
        <v>-29816</v>
      </c>
      <c r="D5" s="5" t="n">
        <v>768</v>
      </c>
      <c r="E5" s="5" t="n">
        <v>-60585</v>
      </c>
    </row>
    <row r="6">
      <c r="A6" s="4" t="inlineStr">
        <is>
          <t>Net earnings from continuing operations attributable to Match Group, Inc. shareholders</t>
        </is>
      </c>
      <c r="B6" s="5" t="n">
        <v>140386</v>
      </c>
      <c r="C6" s="5" t="n">
        <v>111581</v>
      </c>
      <c r="D6" s="5" t="n">
        <v>314636</v>
      </c>
      <c r="E6" s="5" t="n">
        <v>238346</v>
      </c>
    </row>
    <row r="7">
      <c r="A7" s="4" t="inlineStr">
        <is>
          <t>Earnings (loss) from discontinued operations, net of tax</t>
        </is>
      </c>
      <c r="B7" s="5" t="n">
        <v>509</v>
      </c>
      <c r="C7" s="5" t="n">
        <v>-34611</v>
      </c>
      <c r="D7" s="5" t="n">
        <v>509</v>
      </c>
      <c r="E7" s="5" t="n">
        <v>-366578</v>
      </c>
    </row>
    <row r="8">
      <c r="A8" s="4" t="inlineStr">
        <is>
          <t>Net earnings (loss) attributable to noncontrolling interest of discontinued operations</t>
        </is>
      </c>
      <c r="B8" s="5" t="n">
        <v>0</v>
      </c>
      <c r="C8" s="5" t="n">
        <v>-2053</v>
      </c>
      <c r="D8" s="5" t="n">
        <v>0</v>
      </c>
      <c r="E8" s="5" t="n">
        <v>319</v>
      </c>
    </row>
    <row r="9">
      <c r="A9" s="4" t="inlineStr">
        <is>
          <t>Net earnings (loss) from discontinued operations attributable to shareholders</t>
        </is>
      </c>
      <c r="B9" s="5" t="n">
        <v>509</v>
      </c>
      <c r="C9" s="5" t="n">
        <v>-36664</v>
      </c>
      <c r="D9" s="5" t="n">
        <v>509</v>
      </c>
      <c r="E9" s="5" t="n">
        <v>-366259</v>
      </c>
    </row>
    <row r="10">
      <c r="A10" s="4" t="inlineStr">
        <is>
          <t>Net earnings (loss) attributable to Match Group, Inc. shareholders</t>
        </is>
      </c>
      <c r="B10" s="5" t="n">
        <v>140895</v>
      </c>
      <c r="C10" s="5" t="n">
        <v>74917</v>
      </c>
      <c r="D10" s="5" t="n">
        <v>315145</v>
      </c>
      <c r="E10" s="5" t="n">
        <v>-127913</v>
      </c>
    </row>
    <row r="11">
      <c r="A11" s="3" t="inlineStr">
        <is>
          <t>Numerator: Diluted</t>
        </is>
      </c>
    </row>
    <row r="12">
      <c r="A12" s="4" t="inlineStr">
        <is>
          <t>Net earnings from continuing operations</t>
        </is>
      </c>
      <c r="B12" s="5" t="n">
        <v>140020</v>
      </c>
      <c r="C12" s="5" t="n">
        <v>141397</v>
      </c>
      <c r="D12" s="5" t="n">
        <v>313868</v>
      </c>
      <c r="E12" s="5" t="n">
        <v>298931</v>
      </c>
    </row>
    <row r="13">
      <c r="A13" s="4" t="inlineStr">
        <is>
          <t>Net loss (earnings) attributable to noncontrolling interests</t>
        </is>
      </c>
      <c r="B13" s="5" t="n">
        <v>366</v>
      </c>
      <c r="C13" s="5" t="n">
        <v>-29816</v>
      </c>
      <c r="D13" s="5" t="n">
        <v>768</v>
      </c>
      <c r="E13" s="5" t="n">
        <v>-60585</v>
      </c>
    </row>
    <row r="14">
      <c r="A14" s="4" t="inlineStr">
        <is>
          <t>Impact from subsidiaries’ dilutive securities of continuing operations</t>
        </is>
      </c>
      <c r="B14" s="5" t="n">
        <v>-388</v>
      </c>
      <c r="C14" s="5" t="n">
        <v>-3947</v>
      </c>
      <c r="D14" s="5" t="n">
        <v>-428</v>
      </c>
      <c r="E14" s="5" t="n">
        <v>-9427</v>
      </c>
    </row>
    <row r="15">
      <c r="A15" s="4" t="inlineStr">
        <is>
          <t>Interest on dilutive Exchangeable Senior Notes, net of income tax</t>
        </is>
      </c>
      <c r="B15" s="5" t="n">
        <v>4075</v>
      </c>
      <c r="C15" s="5" t="n">
        <v>4070</v>
      </c>
      <c r="D15" s="5" t="n">
        <v>8150</v>
      </c>
      <c r="E15" s="5" t="n">
        <v>8139</v>
      </c>
    </row>
    <row r="16">
      <c r="A16" s="4" t="inlineStr">
        <is>
          <t>Net earnings from continuing operations attributable to Match Group, Inc. shareholders</t>
        </is>
      </c>
      <c r="B16" s="5" t="n">
        <v>144073</v>
      </c>
      <c r="C16" s="5" t="n">
        <v>111704</v>
      </c>
      <c r="D16" s="5" t="n">
        <v>322358</v>
      </c>
      <c r="E16" s="5" t="n">
        <v>237058</v>
      </c>
    </row>
    <row r="17">
      <c r="A17" s="4" t="inlineStr">
        <is>
          <t>Earnings (loss) from discontinued operations, net of tax</t>
        </is>
      </c>
      <c r="B17" s="5" t="n">
        <v>509</v>
      </c>
      <c r="C17" s="5" t="n">
        <v>-34611</v>
      </c>
      <c r="D17" s="5" t="n">
        <v>509</v>
      </c>
      <c r="E17" s="5" t="n">
        <v>-366578</v>
      </c>
    </row>
    <row r="18">
      <c r="A18" s="4" t="inlineStr">
        <is>
          <t>Net earnings (loss) attributable to noncontrolling interest of discontinued operations</t>
        </is>
      </c>
      <c r="B18" s="5" t="n">
        <v>0</v>
      </c>
      <c r="C18" s="5" t="n">
        <v>-2053</v>
      </c>
      <c r="D18" s="5" t="n">
        <v>0</v>
      </c>
      <c r="E18" s="5" t="n">
        <v>319</v>
      </c>
    </row>
    <row r="19">
      <c r="A19" s="4" t="inlineStr">
        <is>
          <t>Impact from subsidiaries’ dilutive securities of discontinued operations</t>
        </is>
      </c>
      <c r="B19" s="5" t="n">
        <v>0</v>
      </c>
      <c r="C19" s="5" t="n">
        <v>-356</v>
      </c>
      <c r="D19" s="5" t="n">
        <v>0</v>
      </c>
      <c r="E19" s="5" t="n">
        <v>-240</v>
      </c>
    </row>
    <row r="20">
      <c r="A20" s="4" t="inlineStr">
        <is>
          <t>Net earnings (loss) from discontinued operations attributable to shareholders</t>
        </is>
      </c>
      <c r="B20" s="5" t="n">
        <v>509</v>
      </c>
      <c r="C20" s="5" t="n">
        <v>-37020</v>
      </c>
      <c r="D20" s="5" t="n">
        <v>509</v>
      </c>
      <c r="E20" s="5" t="n">
        <v>-366499</v>
      </c>
    </row>
    <row r="21">
      <c r="A21" s="4" t="inlineStr">
        <is>
          <t>Net earnings (loss) attributable to Match Group, Inc. shareholders</t>
        </is>
      </c>
      <c r="B21" s="6" t="n">
        <v>144582</v>
      </c>
      <c r="C21" s="6" t="n">
        <v>74684</v>
      </c>
      <c r="D21" s="6" t="n">
        <v>322867</v>
      </c>
      <c r="E21" s="6" t="n">
        <v>-129441</v>
      </c>
    </row>
    <row r="22">
      <c r="A22" s="3" t="inlineStr">
        <is>
          <t>Denominator: Basic</t>
        </is>
      </c>
    </row>
    <row r="23">
      <c r="A23" s="4" t="inlineStr">
        <is>
          <t>Basic weighted average common shares outstanding (shares)</t>
        </is>
      </c>
      <c r="B23" s="5" t="n">
        <v>271254</v>
      </c>
      <c r="C23" s="5" t="n">
        <v>183477</v>
      </c>
      <c r="D23" s="5" t="n">
        <v>269959</v>
      </c>
      <c r="E23" s="5" t="n">
        <v>183297</v>
      </c>
    </row>
    <row r="24">
      <c r="A24" s="3" t="inlineStr">
        <is>
          <t>Denominator: Diluted</t>
        </is>
      </c>
    </row>
    <row r="25">
      <c r="A25" s="4" t="inlineStr">
        <is>
          <t>Basic weighted average common shares outstanding (shares)</t>
        </is>
      </c>
      <c r="B25" s="5" t="n">
        <v>271254</v>
      </c>
      <c r="C25" s="5" t="n">
        <v>183477</v>
      </c>
      <c r="D25" s="5" t="n">
        <v>269959</v>
      </c>
      <c r="E25" s="5" t="n">
        <v>183297</v>
      </c>
    </row>
    <row r="26">
      <c r="A26" s="4" t="inlineStr">
        <is>
          <t>Dilutive securities (shares)</t>
        </is>
      </c>
      <c r="B26" s="5" t="n">
        <v>14671</v>
      </c>
      <c r="C26" s="5" t="n">
        <v>8664</v>
      </c>
      <c r="D26" s="5" t="n">
        <v>15735</v>
      </c>
      <c r="E26" s="5" t="n">
        <v>7146</v>
      </c>
    </row>
    <row r="27">
      <c r="A27" s="4" t="inlineStr">
        <is>
          <t>Dilutive shares from Exchangeable Senior Notes, if-converted (shares)</t>
        </is>
      </c>
      <c r="B27" s="5" t="n">
        <v>25162</v>
      </c>
      <c r="C27" s="5" t="n">
        <v>15699</v>
      </c>
      <c r="D27" s="5" t="n">
        <v>25162</v>
      </c>
      <c r="E27" s="5" t="n">
        <v>15699</v>
      </c>
    </row>
    <row r="28">
      <c r="A28" s="4" t="inlineStr">
        <is>
          <t>Dilutive weighted average common shares outstanding (shares)</t>
        </is>
      </c>
      <c r="B28" s="5" t="n">
        <v>311087</v>
      </c>
      <c r="C28" s="5" t="n">
        <v>207840</v>
      </c>
      <c r="D28" s="5" t="n">
        <v>310856</v>
      </c>
      <c r="E28" s="5" t="n">
        <v>206142</v>
      </c>
    </row>
    <row r="29">
      <c r="A29" s="3" t="inlineStr">
        <is>
          <t>Earnings per share:</t>
        </is>
      </c>
    </row>
    <row r="30">
      <c r="A30" s="4" t="inlineStr">
        <is>
          <t>Earnings per share from continuing operations - basic (USD per share)</t>
        </is>
      </c>
      <c r="B30" s="8" t="n">
        <v>0.52</v>
      </c>
      <c r="C30" s="8" t="n">
        <v>0.61</v>
      </c>
      <c r="D30" s="8" t="n">
        <v>1.17</v>
      </c>
      <c r="E30" s="8" t="n">
        <v>1.3</v>
      </c>
    </row>
    <row r="31">
      <c r="A31" s="4" t="inlineStr">
        <is>
          <t>Earnings per share from continuing operations - diluted (USD per share)</t>
        </is>
      </c>
      <c r="B31" s="9" t="n">
        <v>0.46</v>
      </c>
      <c r="C31" s="9" t="n">
        <v>0.54</v>
      </c>
      <c r="D31" s="9" t="n">
        <v>1.04</v>
      </c>
      <c r="E31" s="9" t="n">
        <v>1.15</v>
      </c>
    </row>
    <row r="32">
      <c r="A32" s="4" t="inlineStr">
        <is>
          <t>Earnings (loss) per share from discontinued operations, net of tax - basic (USD per share)</t>
        </is>
      </c>
      <c r="B32" s="5" t="n">
        <v>0</v>
      </c>
      <c r="C32" s="9" t="n">
        <v>-0.2</v>
      </c>
      <c r="D32" s="5" t="n">
        <v>0</v>
      </c>
      <c r="E32" s="5" t="n">
        <v>-2</v>
      </c>
    </row>
    <row r="33">
      <c r="A33" s="4" t="inlineStr">
        <is>
          <t>Earnings (loss) per share from discontinued operations, net of tax - diluted (USD per share)</t>
        </is>
      </c>
      <c r="B33" s="5" t="n">
        <v>0</v>
      </c>
      <c r="C33" s="9" t="n">
        <v>-0.18</v>
      </c>
      <c r="D33" s="5" t="n">
        <v>0</v>
      </c>
      <c r="E33" s="9" t="n">
        <v>-1.78</v>
      </c>
    </row>
    <row r="34">
      <c r="A34" s="4" t="inlineStr">
        <is>
          <t>Earnings per share attributable to Match Group, Inc. shareholders - basic (USD per share)</t>
        </is>
      </c>
      <c r="B34" s="9" t="n">
        <v>0.52</v>
      </c>
      <c r="C34" s="9" t="n">
        <v>0.41</v>
      </c>
      <c r="D34" s="9" t="n">
        <v>1.17</v>
      </c>
      <c r="E34" s="9" t="n">
        <v>-0.7</v>
      </c>
    </row>
    <row r="35">
      <c r="A35" s="4" t="inlineStr">
        <is>
          <t>Earnings per share attributable to Match Group, Inc. shareholders - diluted (USD per share)</t>
        </is>
      </c>
      <c r="B35" s="8" t="n">
        <v>0.46</v>
      </c>
      <c r="C35" s="8" t="n">
        <v>0.36</v>
      </c>
      <c r="D35" s="8" t="n">
        <v>1.04</v>
      </c>
      <c r="E35" s="8" t="n">
        <v>-0.63</v>
      </c>
    </row>
    <row r="36">
      <c r="A36" s="4" t="inlineStr">
        <is>
          <t>Stock Options, Warrants and RSUs</t>
        </is>
      </c>
    </row>
    <row r="37">
      <c r="A37" s="3" t="inlineStr">
        <is>
          <t>Antidilutive Securities Excluded from Computation of Earnings Per Share [Line Items]</t>
        </is>
      </c>
    </row>
    <row r="38">
      <c r="A38" s="4" t="inlineStr">
        <is>
          <t>Potentially dilutive securities excluded from the calculation of diluted earnings per share (shares)</t>
        </is>
      </c>
      <c r="B38" s="5" t="n">
        <v>700</v>
      </c>
      <c r="C38" s="5" t="n">
        <v>8400</v>
      </c>
      <c r="D38" s="5" t="n">
        <v>700</v>
      </c>
      <c r="E38" s="5" t="n">
        <v>8400</v>
      </c>
    </row>
    <row r="39">
      <c r="A39" s="4" t="inlineStr">
        <is>
          <t>Market-Based Awards and PSUs</t>
        </is>
      </c>
    </row>
    <row r="40">
      <c r="A40" s="3" t="inlineStr">
        <is>
          <t>Antidilutive Securities Excluded from Computation of Earnings Per Share [Line Items]</t>
        </is>
      </c>
    </row>
    <row r="41">
      <c r="A41" s="4" t="inlineStr">
        <is>
          <t>Potentially dilutive securities excluded from the calculation of diluted earnings per share (shares)</t>
        </is>
      </c>
      <c r="B41" s="5" t="n">
        <v>1000</v>
      </c>
      <c r="C41" s="5" t="n">
        <v>200</v>
      </c>
      <c r="D41" s="5" t="n">
        <v>1000</v>
      </c>
      <c r="E41" s="5" t="n">
        <v>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236460</v>
      </c>
      <c r="C3" s="6" t="n">
        <v>739164</v>
      </c>
      <c r="D3" s="6" t="n">
        <v>129294</v>
      </c>
      <c r="E3" s="6" t="n">
        <v>465676</v>
      </c>
    </row>
    <row r="4">
      <c r="A4" s="4" t="inlineStr">
        <is>
          <t>Restricted cash included in other current assets</t>
        </is>
      </c>
      <c r="B4" s="5" t="n">
        <v>134</v>
      </c>
      <c r="C4" s="5" t="n">
        <v>138</v>
      </c>
      <c r="D4" s="5" t="n">
        <v>127</v>
      </c>
      <c r="E4" s="5" t="n">
        <v>127</v>
      </c>
    </row>
    <row r="5">
      <c r="A5" s="4" t="inlineStr">
        <is>
          <t>Cash, cash equivalents, and restricted cash included in current assets of discontinued operations</t>
        </is>
      </c>
      <c r="B5" s="5" t="n">
        <v>0</v>
      </c>
      <c r="C5" s="5" t="n">
        <v>0</v>
      </c>
      <c r="D5" s="5" t="n">
        <v>0</v>
      </c>
      <c r="E5" s="5" t="n">
        <v>2674146</v>
      </c>
    </row>
    <row r="6">
      <c r="A6" s="4" t="inlineStr">
        <is>
          <t>Restricted cash included in non-current assets of discontinued operations</t>
        </is>
      </c>
      <c r="B6" s="5" t="n">
        <v>0</v>
      </c>
      <c r="C6" s="5" t="n">
        <v>0</v>
      </c>
      <c r="D6" s="5" t="n">
        <v>0</v>
      </c>
      <c r="E6" s="5" t="n">
        <v>409</v>
      </c>
    </row>
    <row r="7">
      <c r="A7" s="4" t="inlineStr">
        <is>
          <t>Total cash, cash equivalents, and restricted cash as shown on the consolidated statement of cash flows</t>
        </is>
      </c>
      <c r="B7" s="6" t="n">
        <v>236594</v>
      </c>
      <c r="C7" s="6" t="n">
        <v>739302</v>
      </c>
      <c r="D7" s="6" t="n">
        <v>129421</v>
      </c>
      <c r="E7" s="6" t="n">
        <v>3140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140529</v>
      </c>
      <c r="C4" s="6" t="n">
        <v>106786</v>
      </c>
      <c r="D4" s="6" t="n">
        <v>314377</v>
      </c>
      <c r="E4" s="6" t="n">
        <v>-67647</v>
      </c>
    </row>
    <row r="5">
      <c r="A5" s="3" t="inlineStr">
        <is>
          <t>Other comprehensive (loss) income, net of tax</t>
        </is>
      </c>
    </row>
    <row r="6">
      <c r="A6" s="4" t="inlineStr">
        <is>
          <t>Change in foreign currency translation adjustment</t>
        </is>
      </c>
      <c r="B6" s="5" t="n">
        <v>-2136</v>
      </c>
      <c r="C6" s="5" t="n">
        <v>22633</v>
      </c>
      <c r="D6" s="5" t="n">
        <v>-22745</v>
      </c>
      <c r="E6" s="5" t="n">
        <v>-3460</v>
      </c>
    </row>
    <row r="7">
      <c r="A7" s="4" t="inlineStr">
        <is>
          <t>Change in unrealized losses on available-for-sale securities</t>
        </is>
      </c>
      <c r="B7" s="5" t="n">
        <v>0</v>
      </c>
      <c r="C7" s="5" t="n">
        <v>11</v>
      </c>
      <c r="D7" s="5" t="n">
        <v>0</v>
      </c>
      <c r="E7" s="5" t="n">
        <v>-1</v>
      </c>
    </row>
    <row r="8">
      <c r="A8" s="4" t="inlineStr">
        <is>
          <t>Total other comprehensive (loss) income</t>
        </is>
      </c>
      <c r="B8" s="5" t="n">
        <v>-2136</v>
      </c>
      <c r="C8" s="5" t="n">
        <v>22644</v>
      </c>
      <c r="D8" s="5" t="n">
        <v>-22745</v>
      </c>
      <c r="E8" s="5" t="n">
        <v>-3461</v>
      </c>
    </row>
    <row r="9">
      <c r="A9" s="4" t="inlineStr">
        <is>
          <t>Comprehensive income (loss)</t>
        </is>
      </c>
      <c r="B9" s="5" t="n">
        <v>138393</v>
      </c>
      <c r="C9" s="5" t="n">
        <v>129430</v>
      </c>
      <c r="D9" s="5" t="n">
        <v>291632</v>
      </c>
      <c r="E9" s="5" t="n">
        <v>-71108</v>
      </c>
    </row>
    <row r="10">
      <c r="A10" s="3" t="inlineStr">
        <is>
          <t>Components of comprehensive loss (income) attributable to noncontrolling interests:</t>
        </is>
      </c>
    </row>
    <row r="11">
      <c r="A11" s="4" t="inlineStr">
        <is>
          <t>Net loss (earnings) attributable to noncontrolling interests</t>
        </is>
      </c>
      <c r="B11" s="5" t="n">
        <v>366</v>
      </c>
      <c r="C11" s="5" t="n">
        <v>-31869</v>
      </c>
      <c r="D11" s="5" t="n">
        <v>768</v>
      </c>
      <c r="E11" s="5" t="n">
        <v>-60266</v>
      </c>
    </row>
    <row r="12">
      <c r="A12" s="4" t="inlineStr">
        <is>
          <t>Change in foreign currency translation adjustment attributable to noncontrolling interests</t>
        </is>
      </c>
      <c r="B12" s="5" t="n">
        <v>77</v>
      </c>
      <c r="C12" s="5" t="n">
        <v>-3677</v>
      </c>
      <c r="D12" s="5" t="n">
        <v>110</v>
      </c>
      <c r="E12" s="5" t="n">
        <v>1089</v>
      </c>
    </row>
    <row r="13">
      <c r="A13" s="4" t="inlineStr">
        <is>
          <t>Comprehensive loss (income) attributable to noncontrolling interests</t>
        </is>
      </c>
      <c r="B13" s="5" t="n">
        <v>443</v>
      </c>
      <c r="C13" s="5" t="n">
        <v>-35546</v>
      </c>
      <c r="D13" s="5" t="n">
        <v>878</v>
      </c>
      <c r="E13" s="5" t="n">
        <v>-59177</v>
      </c>
    </row>
    <row r="14">
      <c r="A14" s="4" t="inlineStr">
        <is>
          <t>Comprehensive income (loss) attributable to Match Group, Inc. shareholders</t>
        </is>
      </c>
      <c r="B14" s="6" t="n">
        <v>138836</v>
      </c>
      <c r="C14" s="6" t="n">
        <v>93884</v>
      </c>
      <c r="D14" s="6" t="n">
        <v>292510</v>
      </c>
      <c r="E14" s="6" t="n">
        <v>-130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5" customWidth="1" min="3" max="3"/>
    <col width="23" customWidth="1" min="4" max="4"/>
    <col width="23" customWidth="1" min="5" max="5"/>
    <col width="23" customWidth="1" min="6" max="6"/>
    <col width="30" customWidth="1" min="7" max="7"/>
    <col width="28" customWidth="1" min="8" max="8"/>
  </cols>
  <sheetData>
    <row r="1">
      <c r="A1" s="1" t="inlineStr">
        <is>
          <t>CONTINGENCIES - Narrative (Details)</t>
        </is>
      </c>
      <c r="B1" s="2" t="inlineStr">
        <is>
          <t>Jun. 09, 2021USD ($)</t>
        </is>
      </c>
      <c r="C1" s="2" t="inlineStr">
        <is>
          <t>Sep. 03, 2020arbitration</t>
        </is>
      </c>
      <c r="D1" s="2" t="inlineStr">
        <is>
          <t>Jul. 13, 2020plaintiff</t>
        </is>
      </c>
      <c r="E1" s="2" t="inlineStr">
        <is>
          <t>Jun. 13, 2019plaintiff</t>
        </is>
      </c>
      <c r="F1" s="2" t="inlineStr">
        <is>
          <t>Aug. 31, 2018plaintiff</t>
        </is>
      </c>
      <c r="G1" s="2" t="inlineStr">
        <is>
          <t>Aug. 14, 2018USD ($)plaintiff</t>
        </is>
      </c>
      <c r="H1" s="2" t="inlineStr">
        <is>
          <t>Jun. 30, 2021USD ($)lawsuit</t>
        </is>
      </c>
    </row>
    <row r="2">
      <c r="A2" s="3" t="inlineStr">
        <is>
          <t>Loss Contingencies [Line Items]</t>
        </is>
      </c>
    </row>
    <row r="3">
      <c r="A3" s="4" t="inlineStr">
        <is>
          <t>Loss contingency reserve | $</t>
        </is>
      </c>
      <c r="H3" s="6" t="n">
        <v>0</v>
      </c>
    </row>
    <row r="4">
      <c r="A4" s="4" t="inlineStr">
        <is>
          <t>Number of lawsuits with possible material impact (one or more) | lawsuit</t>
        </is>
      </c>
      <c r="H4" s="5" t="n">
        <v>1</v>
      </c>
    </row>
    <row r="5">
      <c r="A5" s="4" t="inlineStr">
        <is>
          <t>Tinder Optionholder Litigation</t>
        </is>
      </c>
    </row>
    <row r="6">
      <c r="A6" s="3" t="inlineStr">
        <is>
          <t>Loss Contingencies [Line Items]</t>
        </is>
      </c>
    </row>
    <row r="7">
      <c r="A7" s="4" t="inlineStr">
        <is>
          <t>Number of plaintiffs</t>
        </is>
      </c>
      <c r="E7" s="5" t="n">
        <v>6</v>
      </c>
      <c r="F7" s="5" t="n">
        <v>6</v>
      </c>
      <c r="G7" s="5" t="n">
        <v>10</v>
      </c>
    </row>
    <row r="8">
      <c r="A8" s="4" t="inlineStr">
        <is>
          <t>Number of plaintiffs with discontinuance of their claims without prejudice</t>
        </is>
      </c>
      <c r="F8" s="5" t="n">
        <v>4</v>
      </c>
    </row>
    <row r="9">
      <c r="A9" s="4" t="inlineStr">
        <is>
          <t>Number of plaintiffs that were granted motion to dismiss merger-related claim for breach of contract</t>
        </is>
      </c>
      <c r="E9" s="5" t="n">
        <v>2</v>
      </c>
    </row>
    <row r="10">
      <c r="A10" s="4" t="inlineStr">
        <is>
          <t>Number of plaintiffs who filed a discontinuance of claims</t>
        </is>
      </c>
      <c r="D10" s="5" t="n">
        <v>4</v>
      </c>
    </row>
    <row r="11">
      <c r="A11" s="4" t="inlineStr">
        <is>
          <t>Number of arbitrations | arbitration</t>
        </is>
      </c>
      <c r="C11" s="5" t="n">
        <v>4</v>
      </c>
    </row>
    <row r="12">
      <c r="A12" s="4" t="inlineStr">
        <is>
          <t>Tinder Optionholder Litigation | Pending Litigation</t>
        </is>
      </c>
    </row>
    <row r="13">
      <c r="A13" s="3" t="inlineStr">
        <is>
          <t>Loss Contingencies [Line Items]</t>
        </is>
      </c>
    </row>
    <row r="14">
      <c r="A14" s="4" t="inlineStr">
        <is>
          <t>Damages sought (at least) | $</t>
        </is>
      </c>
      <c r="B14" s="6" t="n">
        <v>5600000000</v>
      </c>
      <c r="G14" s="6" t="n">
        <v>20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RELATED PARTY TRANSACTIONS - Narrative (Details) - IAC</t>
        </is>
      </c>
      <c r="B1" s="2" t="inlineStr">
        <is>
          <t>3 Months Ended</t>
        </is>
      </c>
      <c r="C1" s="2" t="inlineStr">
        <is>
          <t>6 Months Ended</t>
        </is>
      </c>
    </row>
    <row r="2">
      <c r="B2" s="2" t="inlineStr">
        <is>
          <t>Jun. 30, 2021USD ($)</t>
        </is>
      </c>
      <c r="C2" s="2" t="inlineStr">
        <is>
          <t>Jun. 30, 2021USD ($)</t>
        </is>
      </c>
    </row>
    <row r="3">
      <c r="A3" s="4" t="inlineStr">
        <is>
          <t>Leasing Arrangements</t>
        </is>
      </c>
    </row>
    <row r="4">
      <c r="A4" s="3" t="inlineStr">
        <is>
          <t>Related Party Transaction</t>
        </is>
      </c>
    </row>
    <row r="5">
      <c r="A5" s="4" t="inlineStr">
        <is>
          <t>Received from affiliate</t>
        </is>
      </c>
      <c r="B5" s="6" t="n">
        <v>100000</v>
      </c>
      <c r="C5" s="6" t="n">
        <v>100000</v>
      </c>
    </row>
    <row r="6">
      <c r="A6" s="4" t="inlineStr">
        <is>
          <t>Paid to affiliate</t>
        </is>
      </c>
      <c r="B6" s="5" t="n">
        <v>100000</v>
      </c>
      <c r="C6" s="5" t="n">
        <v>300000</v>
      </c>
    </row>
    <row r="7">
      <c r="A7" s="4" t="inlineStr">
        <is>
          <t>Due from affiliates</t>
        </is>
      </c>
      <c r="B7" s="5" t="n">
        <v>0</v>
      </c>
      <c r="C7" s="5" t="n">
        <v>0</v>
      </c>
    </row>
    <row r="8">
      <c r="A8" s="4" t="inlineStr">
        <is>
          <t>Due to affiliate</t>
        </is>
      </c>
      <c r="B8" s="5" t="n">
        <v>0</v>
      </c>
      <c r="C8" s="5" t="n">
        <v>0</v>
      </c>
    </row>
    <row r="9">
      <c r="A9" s="4" t="inlineStr">
        <is>
          <t>Tax Sharing Agreement</t>
        </is>
      </c>
    </row>
    <row r="10">
      <c r="A10" s="3" t="inlineStr">
        <is>
          <t>Related Party Transaction</t>
        </is>
      </c>
    </row>
    <row r="11">
      <c r="A11" s="4" t="inlineStr">
        <is>
          <t>Due to affiliate</t>
        </is>
      </c>
      <c r="B11" s="5" t="n">
        <v>1400000</v>
      </c>
      <c r="C11" s="5" t="n">
        <v>1400000</v>
      </c>
    </row>
    <row r="12">
      <c r="A12" s="4" t="inlineStr">
        <is>
          <t>Tax Sharing Agreement | Other Current Assets</t>
        </is>
      </c>
    </row>
    <row r="13">
      <c r="A13" s="3" t="inlineStr">
        <is>
          <t>Related Party Transaction</t>
        </is>
      </c>
    </row>
    <row r="14">
      <c r="A14" s="4" t="inlineStr">
        <is>
          <t>Due from affiliates</t>
        </is>
      </c>
      <c r="B14" s="5" t="n">
        <v>1800000</v>
      </c>
      <c r="C14" s="5" t="n">
        <v>1800000</v>
      </c>
    </row>
    <row r="15">
      <c r="A15" s="4" t="inlineStr">
        <is>
          <t>Tax Sharing Agreement | Other Non-current Assets</t>
        </is>
      </c>
    </row>
    <row r="16">
      <c r="A16" s="3" t="inlineStr">
        <is>
          <t>Related Party Transaction</t>
        </is>
      </c>
    </row>
    <row r="17">
      <c r="A17" s="4" t="inlineStr">
        <is>
          <t>Due from affiliates</t>
        </is>
      </c>
      <c r="B17" s="5" t="n">
        <v>600000</v>
      </c>
      <c r="C17" s="5" t="n">
        <v>600000</v>
      </c>
    </row>
    <row r="18">
      <c r="A18" s="4" t="inlineStr">
        <is>
          <t>Transition Services Agreement</t>
        </is>
      </c>
    </row>
    <row r="19">
      <c r="A19" s="3" t="inlineStr">
        <is>
          <t>Related Party Transaction</t>
        </is>
      </c>
    </row>
    <row r="20">
      <c r="A20" s="4" t="inlineStr">
        <is>
          <t>Received from affiliate</t>
        </is>
      </c>
      <c r="B20" s="5" t="n">
        <v>0</v>
      </c>
      <c r="C20" s="5" t="n">
        <v>100000</v>
      </c>
    </row>
    <row r="21">
      <c r="A21" s="4" t="inlineStr">
        <is>
          <t>Paid to affiliate</t>
        </is>
      </c>
      <c r="B21" s="5" t="n">
        <v>100000</v>
      </c>
      <c r="C21" s="5" t="n">
        <v>100000</v>
      </c>
    </row>
    <row r="22">
      <c r="A22" s="4" t="inlineStr">
        <is>
          <t>Equity Award Transactions</t>
        </is>
      </c>
    </row>
    <row r="23">
      <c r="A23" s="3" t="inlineStr">
        <is>
          <t>Related Party Transaction</t>
        </is>
      </c>
    </row>
    <row r="24">
      <c r="A24" s="4" t="inlineStr">
        <is>
          <t>Paid to affiliate</t>
        </is>
      </c>
      <c r="B24" s="5" t="n">
        <v>0</v>
      </c>
      <c r="C24" s="5" t="n">
        <v>100000</v>
      </c>
    </row>
    <row r="25">
      <c r="A25" s="4" t="inlineStr">
        <is>
          <t>Health and Welfare and 401(k) Plans</t>
        </is>
      </c>
    </row>
    <row r="26">
      <c r="A26" s="3" t="inlineStr">
        <is>
          <t>Related Party Transaction</t>
        </is>
      </c>
    </row>
    <row r="27">
      <c r="A27" s="4" t="inlineStr">
        <is>
          <t>Accrued employee benefits</t>
        </is>
      </c>
      <c r="B27" s="6" t="n">
        <v>1900000</v>
      </c>
      <c r="C27" s="6" t="n">
        <v>1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00"/>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3" customWidth="1" min="5" max="5"/>
    <col width="36" customWidth="1" min="6" max="6"/>
    <col width="46" customWidth="1" min="7" max="7"/>
    <col width="39" customWidth="1" min="8" max="8"/>
    <col width="49" customWidth="1" min="9" max="9"/>
    <col width="79" customWidth="1" min="10" max="10"/>
    <col width="50" customWidth="1" min="11" max="11"/>
    <col width="13" customWidth="1" min="12" max="12"/>
    <col width="24" customWidth="1" min="13" max="13"/>
    <col width="42" customWidth="1" min="14" max="14"/>
    <col width="52" customWidth="1" min="15" max="15"/>
    <col width="53" customWidth="1" min="16" max="16"/>
    <col width="63" customWidth="1" min="17" max="17"/>
    <col width="73" customWidth="1" min="18" max="18"/>
    <col width="80" customWidth="1" min="19" max="19"/>
    <col width="27" customWidth="1" min="20" max="20"/>
    <col width="37" customWidth="1" min="21" max="21"/>
    <col width="67" customWidth="1" min="22" max="22"/>
    <col width="38" customWidth="1" min="23" max="23"/>
    <col width="17" customWidth="1" min="24" max="24"/>
    <col width="46" customWidth="1" min="25" max="25"/>
    <col width="56" customWidth="1" min="26" max="26"/>
    <col width="80" customWidth="1" min="27" max="27"/>
    <col width="15" customWidth="1" min="28" max="28"/>
    <col width="25" customWidth="1" min="29" max="29"/>
    <col width="35" customWidth="1" min="30" max="30"/>
    <col width="65" customWidth="1" min="31" max="31"/>
  </cols>
  <sheetData>
    <row r="1">
      <c r="A1" s="1" t="inlineStr">
        <is>
          <t>CONSOLIDATED STATEMENT OF SHAREHOLDERS' EQUITY (Unaudited) - USD ($) shares in Thousands, $ in Thousands</t>
        </is>
      </c>
      <c r="B1" s="2" t="inlineStr">
        <is>
          <t>Total</t>
        </is>
      </c>
      <c r="C1" s="2" t="inlineStr">
        <is>
          <t>Former IAC</t>
        </is>
      </c>
      <c r="D1" s="2" t="inlineStr">
        <is>
          <t>Former Match Group and ANGI Homeservices</t>
        </is>
      </c>
      <c r="E1" s="2" t="inlineStr">
        <is>
          <t>Match Group</t>
        </is>
      </c>
      <c r="F1" s="2" t="inlineStr">
        <is>
          <t>Redeemable Noncontrolling Interests</t>
        </is>
      </c>
      <c r="G1" s="2" t="inlineStr">
        <is>
          <t>Redeemable Noncontrolling InterestsFormer IAC</t>
        </is>
      </c>
      <c r="H1" s="2" t="inlineStr">
        <is>
          <t>Total Match Group Shareholders’ Equity</t>
        </is>
      </c>
      <c r="I1" s="2" t="inlineStr">
        <is>
          <t>Total Match Group Shareholders’ EquityFormer IAC</t>
        </is>
      </c>
      <c r="J1" s="2" t="inlineStr">
        <is>
          <t>Total Match Group Shareholders’ EquityFormer Match Group and ANGI Homeservices</t>
        </is>
      </c>
      <c r="K1" s="2" t="inlineStr">
        <is>
          <t>Total Match Group Shareholders’ EquityMatch Group</t>
        </is>
      </c>
      <c r="L1" s="2" t="inlineStr">
        <is>
          <t>Common Stock</t>
        </is>
      </c>
      <c r="M1" s="2" t="inlineStr">
        <is>
          <t>Common StockMatch Group</t>
        </is>
      </c>
      <c r="N1" s="2" t="inlineStr">
        <is>
          <t>Common StockCommon Stock $0.001 Par Value</t>
        </is>
      </c>
      <c r="O1" s="2" t="inlineStr">
        <is>
          <t>Common StockCommon Stock $0.001 Par ValueFormer IAC</t>
        </is>
      </c>
      <c r="P1" s="2" t="inlineStr">
        <is>
          <t>Common StockFormer IAC Common Stock $0.001 Par Value</t>
        </is>
      </c>
      <c r="Q1" s="2" t="inlineStr">
        <is>
          <t>Common StockFormer IAC Common Stock $0.001 Par ValueFormer IAC</t>
        </is>
      </c>
      <c r="R1" s="2" t="inlineStr">
        <is>
          <t>Common StockFormer IAC Class B Convertible Common Stock $0.001 Par Value</t>
        </is>
      </c>
      <c r="S1" s="2" t="inlineStr">
        <is>
          <t>Common StockFormer IAC Class B Convertible Common Stock $0.001 Par ValueFormer IAC</t>
        </is>
      </c>
      <c r="T1" s="2" t="inlineStr">
        <is>
          <t>Additional Paid-in Capital</t>
        </is>
      </c>
      <c r="U1" s="2" t="inlineStr">
        <is>
          <t>Additional Paid-in CapitalFormer IAC</t>
        </is>
      </c>
      <c r="V1" s="2" t="inlineStr">
        <is>
          <t>Additional Paid-in CapitalFormer Match Group and ANGI Homeservices</t>
        </is>
      </c>
      <c r="W1" s="2" t="inlineStr">
        <is>
          <t>Additional Paid-in CapitalMatch Group</t>
        </is>
      </c>
      <c r="X1" s="2" t="inlineStr">
        <is>
          <t>Retained Deficit</t>
        </is>
      </c>
      <c r="Y1" s="2" t="inlineStr">
        <is>
          <t>Accumulated Other Comprehensive (Loss) Income</t>
        </is>
      </c>
      <c r="Z1" s="2" t="inlineStr">
        <is>
          <t>Accumulated Other Comprehensive (Loss) IncomeFormer IAC</t>
        </is>
      </c>
      <c r="AA1" s="2" t="inlineStr">
        <is>
          <t>Accumulated Other Comprehensive (Loss) IncomeFormer Match Group and ANGI Homeservices</t>
        </is>
      </c>
      <c r="AB1" s="2" t="inlineStr">
        <is>
          <t>Treasury Stock</t>
        </is>
      </c>
      <c r="AC1" s="2" t="inlineStr">
        <is>
          <t>Noncontrolling Interests</t>
        </is>
      </c>
      <c r="AD1" s="2" t="inlineStr">
        <is>
          <t>Noncontrolling InterestsFormer IAC</t>
        </is>
      </c>
      <c r="AE1" s="2" t="inlineStr">
        <is>
          <t>Noncontrolling InterestsFormer Match Group and ANGI Homeservices</t>
        </is>
      </c>
    </row>
    <row r="2">
      <c r="A2" s="4" t="inlineStr">
        <is>
          <t>Balance at beginning of period at Dec. 31, 2019</t>
        </is>
      </c>
      <c r="F2" s="6" t="n">
        <v>44527</v>
      </c>
    </row>
    <row r="3">
      <c r="A3" s="3" t="inlineStr">
        <is>
          <t>Increase (Decrease) in Redeemable Noncontrolling Interests</t>
        </is>
      </c>
    </row>
    <row r="4">
      <c r="A4" s="4" t="inlineStr">
        <is>
          <t>Net (loss) earnings</t>
        </is>
      </c>
      <c r="B4" s="6" t="n">
        <v>60266</v>
      </c>
      <c r="F4" s="5" t="n">
        <v>-2070</v>
      </c>
    </row>
    <row r="5">
      <c r="A5" s="4" t="inlineStr">
        <is>
          <t>Other comprehensive loss, net of tax</t>
        </is>
      </c>
      <c r="F5" s="5" t="n">
        <v>-686</v>
      </c>
    </row>
    <row r="6">
      <c r="A6" s="4" t="inlineStr">
        <is>
          <t>Stock-based compensation expense</t>
        </is>
      </c>
      <c r="F6" s="5" t="n">
        <v>15</v>
      </c>
    </row>
    <row r="7">
      <c r="A7" s="4" t="inlineStr">
        <is>
          <t>Purchase of redeemable noncontrolling interests</t>
        </is>
      </c>
      <c r="F7" s="5" t="n">
        <v>-3165</v>
      </c>
    </row>
    <row r="8">
      <c r="A8" s="4" t="inlineStr">
        <is>
          <t>Adjustment of redeemable noncontrolling interests to fair value</t>
        </is>
      </c>
      <c r="F8" s="5" t="n">
        <v>4807</v>
      </c>
    </row>
    <row r="9">
      <c r="A9" s="4" t="inlineStr">
        <is>
          <t>Exchange Former IAC common stock and Class B common stock for Match Group common stock and completion of the Separation</t>
        </is>
      </c>
      <c r="F9" s="5" t="n">
        <v>-43583</v>
      </c>
    </row>
    <row r="10">
      <c r="A10" s="4" t="inlineStr">
        <is>
          <t>Other</t>
        </is>
      </c>
      <c r="F10" s="5" t="n">
        <v>-1</v>
      </c>
    </row>
    <row r="11">
      <c r="A11" s="4" t="inlineStr">
        <is>
          <t>Balance at end of period at Jun. 30, 2020</t>
        </is>
      </c>
      <c r="F11" s="5" t="n">
        <v>-156</v>
      </c>
    </row>
    <row r="12">
      <c r="A12" s="4" t="inlineStr">
        <is>
          <t>Balance at beginning of period at Dec. 31, 2019</t>
        </is>
      </c>
      <c r="B12" s="5" t="n">
        <v>3627800</v>
      </c>
      <c r="H12" s="6" t="n">
        <v>2657524</v>
      </c>
      <c r="N12" s="6" t="n">
        <v>0</v>
      </c>
      <c r="P12" s="6" t="n">
        <v>263</v>
      </c>
      <c r="R12" s="6" t="n">
        <v>16</v>
      </c>
      <c r="T12" s="6" t="n">
        <v>11378160</v>
      </c>
      <c r="X12" s="6" t="n">
        <v>1725046</v>
      </c>
      <c r="Y12" s="6" t="n">
        <v>-136349</v>
      </c>
      <c r="AB12" s="6" t="n">
        <v>-10309612</v>
      </c>
      <c r="AC12" s="6" t="n">
        <v>970276</v>
      </c>
    </row>
    <row r="13">
      <c r="A13" s="4" t="inlineStr">
        <is>
          <t>Balance at beginning of period (shares) at Dec. 31, 2019</t>
        </is>
      </c>
      <c r="N13" s="5" t="n">
        <v>0</v>
      </c>
      <c r="P13" s="5" t="n">
        <v>263230</v>
      </c>
      <c r="R13" s="5" t="n">
        <v>16157</v>
      </c>
    </row>
    <row r="14">
      <c r="A14" s="3" t="inlineStr">
        <is>
          <t>Increase (Decrease) in Shareholders' Equity</t>
        </is>
      </c>
    </row>
    <row r="15">
      <c r="A15" s="4" t="inlineStr">
        <is>
          <t>Net (loss) earnings</t>
        </is>
      </c>
      <c r="B15" s="5" t="n">
        <v>-65577</v>
      </c>
      <c r="H15" s="5" t="n">
        <v>-127913</v>
      </c>
      <c r="X15" s="5" t="n">
        <v>-127913</v>
      </c>
      <c r="AC15" s="5" t="n">
        <v>62336</v>
      </c>
    </row>
    <row r="16">
      <c r="A16" s="4" t="inlineStr">
        <is>
          <t>Other comprehensive loss, net of tax</t>
        </is>
      </c>
      <c r="B16" s="5" t="n">
        <v>-2775</v>
      </c>
      <c r="H16" s="5" t="n">
        <v>-2372</v>
      </c>
      <c r="Y16" s="5" t="n">
        <v>-2372</v>
      </c>
      <c r="AC16" s="5" t="n">
        <v>-403</v>
      </c>
    </row>
    <row r="17">
      <c r="A17" s="4" t="inlineStr">
        <is>
          <t>Stock-based compensation expense</t>
        </is>
      </c>
      <c r="B17" s="5" t="n">
        <v>159422</v>
      </c>
      <c r="H17" s="5" t="n">
        <v>73059</v>
      </c>
      <c r="T17" s="5" t="n">
        <v>73059</v>
      </c>
      <c r="AC17" s="5" t="n">
        <v>86363</v>
      </c>
    </row>
    <row r="18">
      <c r="A18" s="4" t="inlineStr">
        <is>
          <t>Issuance of common stock pursuant to stock-based awards, net of withholding taxes</t>
        </is>
      </c>
      <c r="C18" s="6" t="n">
        <v>-34517</v>
      </c>
      <c r="I18" s="6" t="n">
        <v>-34517</v>
      </c>
      <c r="Q18" s="6" t="n">
        <v>1</v>
      </c>
      <c r="U18" s="6" t="n">
        <v>-34518</v>
      </c>
    </row>
    <row r="19">
      <c r="A19" s="4" t="inlineStr">
        <is>
          <t>Issuance of common stock pursuant to stock-based awards, net of withholding taxes (shares)</t>
        </is>
      </c>
      <c r="Q19" s="5" t="n">
        <v>453</v>
      </c>
    </row>
    <row r="20">
      <c r="A20" s="4" t="inlineStr">
        <is>
          <t>Issuance of Former Match Group and ANGI Homeservices common stock pursuant to stock-based awards, net of withholding taxes</t>
        </is>
      </c>
      <c r="D20" s="6" t="n">
        <v>-223047</v>
      </c>
      <c r="J20" s="6" t="n">
        <v>-211642</v>
      </c>
      <c r="V20" s="6" t="n">
        <v>-212270</v>
      </c>
      <c r="AA20" s="6" t="n">
        <v>628</v>
      </c>
      <c r="AE20" s="6" t="n">
        <v>-11405</v>
      </c>
    </row>
    <row r="21">
      <c r="A21" s="4" t="inlineStr">
        <is>
          <t>Adjustment of redeemable noncontrolling interests to fair value</t>
        </is>
      </c>
      <c r="B21" s="5" t="n">
        <v>-4807</v>
      </c>
      <c r="H21" s="5" t="n">
        <v>-4807</v>
      </c>
      <c r="T21" s="5" t="n">
        <v>-4807</v>
      </c>
    </row>
    <row r="22">
      <c r="A22" s="4" t="inlineStr">
        <is>
          <t>Purchase of Match Group and ANGI treasury stock</t>
        </is>
      </c>
      <c r="D22" s="5" t="n">
        <v>-187735</v>
      </c>
      <c r="J22" s="5" t="n">
        <v>-187735</v>
      </c>
      <c r="V22" s="5" t="n">
        <v>-187735</v>
      </c>
    </row>
    <row r="23">
      <c r="A23" s="4" t="inlineStr">
        <is>
          <t>Retire treasury stock</t>
        </is>
      </c>
      <c r="P23" s="6" t="n">
        <v>-184</v>
      </c>
      <c r="R23" s="6" t="n">
        <v>-10</v>
      </c>
      <c r="T23" s="5" t="n">
        <v>194</v>
      </c>
      <c r="X23" s="5" t="n">
        <v>-10309612</v>
      </c>
      <c r="AB23" s="5" t="n">
        <v>10309612</v>
      </c>
    </row>
    <row r="24">
      <c r="A24" s="4" t="inlineStr">
        <is>
          <t>Retire treasury stock (shares)</t>
        </is>
      </c>
      <c r="P24" s="5" t="n">
        <v>-184340</v>
      </c>
      <c r="R24" s="5" t="n">
        <v>-10368</v>
      </c>
    </row>
    <row r="25">
      <c r="A25" s="4" t="inlineStr">
        <is>
          <t>Exchange Former IAC common stock and Class B common stock for Match Group common stock and completion of the Separation</t>
        </is>
      </c>
      <c r="B25" s="5" t="n">
        <v>-5230433</v>
      </c>
      <c r="H25" s="5" t="n">
        <v>-4731641</v>
      </c>
      <c r="N25" s="6" t="n">
        <v>184</v>
      </c>
      <c r="P25" s="6" t="n">
        <v>-80</v>
      </c>
      <c r="R25" s="6" t="n">
        <v>-6</v>
      </c>
      <c r="T25" s="5" t="n">
        <v>-4745520</v>
      </c>
      <c r="Y25" s="5" t="n">
        <v>13781</v>
      </c>
      <c r="AC25" s="5" t="n">
        <v>-498792</v>
      </c>
    </row>
    <row r="26">
      <c r="A26" s="4" t="inlineStr">
        <is>
          <t>Exchange Former IAC common stock and Class B common stock for Match Group common stock and Separation (shares)</t>
        </is>
      </c>
      <c r="N26" s="5" t="n">
        <v>183749</v>
      </c>
      <c r="P26" s="5" t="n">
        <v>-79343</v>
      </c>
      <c r="R26" s="5" t="n">
        <v>-5789</v>
      </c>
    </row>
    <row r="27">
      <c r="A27" s="4" t="inlineStr">
        <is>
          <t>Acquire Former Match Group noncontrolling interest</t>
        </is>
      </c>
      <c r="H27" s="5" t="n">
        <v>608168</v>
      </c>
      <c r="N27" s="6" t="n">
        <v>58</v>
      </c>
      <c r="T27" s="5" t="n">
        <v>608110</v>
      </c>
      <c r="AC27" s="5" t="n">
        <v>-608168</v>
      </c>
    </row>
    <row r="28">
      <c r="A28" s="4" t="inlineStr">
        <is>
          <t>Acquire Former Match Group noncontrolling interest (shares)</t>
        </is>
      </c>
      <c r="N28" s="5" t="n">
        <v>57868</v>
      </c>
    </row>
    <row r="29">
      <c r="A29" s="4" t="inlineStr">
        <is>
          <t>Other</t>
        </is>
      </c>
      <c r="B29" s="5" t="n">
        <v>-1</v>
      </c>
      <c r="H29" s="5" t="n">
        <v>-131</v>
      </c>
      <c r="T29" s="5" t="n">
        <v>-131</v>
      </c>
      <c r="AC29" s="5" t="n">
        <v>130</v>
      </c>
    </row>
    <row r="30">
      <c r="A30" s="4" t="inlineStr">
        <is>
          <t>Balance at end of period at Jun. 30, 2020</t>
        </is>
      </c>
      <c r="B30" s="5" t="n">
        <v>-1961670</v>
      </c>
      <c r="H30" s="5" t="n">
        <v>-1962007</v>
      </c>
      <c r="N30" s="6" t="n">
        <v>242</v>
      </c>
      <c r="P30" s="6" t="n">
        <v>0</v>
      </c>
      <c r="R30" s="6" t="n">
        <v>0</v>
      </c>
      <c r="T30" s="5" t="n">
        <v>6874542</v>
      </c>
      <c r="X30" s="5" t="n">
        <v>-8712479</v>
      </c>
      <c r="Y30" s="5" t="n">
        <v>-124312</v>
      </c>
      <c r="AB30" s="5" t="n">
        <v>0</v>
      </c>
      <c r="AC30" s="5" t="n">
        <v>337</v>
      </c>
    </row>
    <row r="31">
      <c r="A31" s="4" t="inlineStr">
        <is>
          <t>Balance at end of period (shares) at Jun. 30, 2020</t>
        </is>
      </c>
      <c r="N31" s="5" t="n">
        <v>241617</v>
      </c>
      <c r="P31" s="5" t="n">
        <v>0</v>
      </c>
      <c r="R31" s="5" t="n">
        <v>0</v>
      </c>
    </row>
    <row r="32">
      <c r="A32" s="4" t="inlineStr">
        <is>
          <t>Balance at beginning of period at Mar. 31, 2020</t>
        </is>
      </c>
      <c r="F32" s="5" t="n">
        <v>42431</v>
      </c>
    </row>
    <row r="33">
      <c r="A33" s="3" t="inlineStr">
        <is>
          <t>Increase (Decrease) in Redeemable Noncontrolling Interests</t>
        </is>
      </c>
    </row>
    <row r="34">
      <c r="A34" s="4" t="inlineStr">
        <is>
          <t>Net (loss) earnings</t>
        </is>
      </c>
      <c r="B34" s="5" t="n">
        <v>31869</v>
      </c>
      <c r="F34" s="5" t="n">
        <v>-608</v>
      </c>
    </row>
    <row r="35">
      <c r="A35" s="4" t="inlineStr">
        <is>
          <t>Other comprehensive loss, net of tax</t>
        </is>
      </c>
      <c r="F35" s="5" t="n">
        <v>-785</v>
      </c>
    </row>
    <row r="36">
      <c r="A36" s="4" t="inlineStr">
        <is>
          <t>Adjustment of redeemable noncontrolling interests to fair value</t>
        </is>
      </c>
      <c r="F36" s="5" t="n">
        <v>2389</v>
      </c>
    </row>
    <row r="37">
      <c r="A37" s="4" t="inlineStr">
        <is>
          <t>Exchange Former IAC common stock and Class B common stock for Match Group common stock and completion of the Separation</t>
        </is>
      </c>
      <c r="G37" s="6" t="n">
        <v>-43583</v>
      </c>
    </row>
    <row r="38">
      <c r="A38" s="4" t="inlineStr">
        <is>
          <t>Balance at end of period at Jun. 30, 2020</t>
        </is>
      </c>
      <c r="F38" s="5" t="n">
        <v>-156</v>
      </c>
    </row>
    <row r="39">
      <c r="A39" s="4" t="inlineStr">
        <is>
          <t>Balance at beginning of period at Mar. 31, 2020</t>
        </is>
      </c>
      <c r="B39" s="5" t="n">
        <v>3192516</v>
      </c>
      <c r="H39" s="5" t="n">
        <v>2162102</v>
      </c>
      <c r="N39" s="6" t="n">
        <v>0</v>
      </c>
      <c r="P39" s="6" t="n">
        <v>264</v>
      </c>
      <c r="R39" s="6" t="n">
        <v>16</v>
      </c>
      <c r="T39" s="5" t="n">
        <v>11106503</v>
      </c>
      <c r="X39" s="5" t="n">
        <v>1522216</v>
      </c>
      <c r="Y39" s="5" t="n">
        <v>-157285</v>
      </c>
      <c r="AB39" s="5" t="n">
        <v>-10309612</v>
      </c>
      <c r="AC39" s="5" t="n">
        <v>1030414</v>
      </c>
    </row>
    <row r="40">
      <c r="A40" s="4" t="inlineStr">
        <is>
          <t>Balance at beginning of period (shares) at Mar. 31, 2020</t>
        </is>
      </c>
      <c r="N40" s="5" t="n">
        <v>0</v>
      </c>
      <c r="P40" s="5" t="n">
        <v>263502</v>
      </c>
      <c r="R40" s="5" t="n">
        <v>16157</v>
      </c>
    </row>
    <row r="41">
      <c r="A41" s="3" t="inlineStr">
        <is>
          <t>Increase (Decrease) in Shareholders' Equity</t>
        </is>
      </c>
    </row>
    <row r="42">
      <c r="A42" s="4" t="inlineStr">
        <is>
          <t>Net (loss) earnings</t>
        </is>
      </c>
      <c r="B42" s="5" t="n">
        <v>107394</v>
      </c>
      <c r="H42" s="5" t="n">
        <v>74917</v>
      </c>
      <c r="X42" s="5" t="n">
        <v>74917</v>
      </c>
      <c r="AC42" s="5" t="n">
        <v>32477</v>
      </c>
    </row>
    <row r="43">
      <c r="A43" s="4" t="inlineStr">
        <is>
          <t>Other comprehensive loss, net of tax</t>
        </is>
      </c>
      <c r="B43" s="5" t="n">
        <v>23429</v>
      </c>
      <c r="H43" s="5" t="n">
        <v>18967</v>
      </c>
      <c r="Y43" s="5" t="n">
        <v>18967</v>
      </c>
      <c r="AC43" s="5" t="n">
        <v>4462</v>
      </c>
    </row>
    <row r="44">
      <c r="A44" s="4" t="inlineStr">
        <is>
          <t>Stock-based compensation expense</t>
        </is>
      </c>
      <c r="B44" s="5" t="n">
        <v>103337</v>
      </c>
      <c r="H44" s="5" t="n">
        <v>61560</v>
      </c>
      <c r="T44" s="5" t="n">
        <v>61560</v>
      </c>
      <c r="AC44" s="5" t="n">
        <v>41777</v>
      </c>
    </row>
    <row r="45">
      <c r="A45" s="4" t="inlineStr">
        <is>
          <t>Issuance of common stock pursuant to stock-based awards, net of withholding taxes</t>
        </is>
      </c>
      <c r="C45" s="5" t="n">
        <v>-14002</v>
      </c>
      <c r="D45" s="5" t="n">
        <v>-74443</v>
      </c>
      <c r="I45" s="5" t="n">
        <v>-14002</v>
      </c>
      <c r="J45" s="5" t="n">
        <v>-72480</v>
      </c>
      <c r="U45" s="5" t="n">
        <v>-14002</v>
      </c>
      <c r="V45" s="5" t="n">
        <v>-72705</v>
      </c>
      <c r="AA45" s="6" t="n">
        <v>225</v>
      </c>
      <c r="AE45" s="6" t="n">
        <v>-1963</v>
      </c>
    </row>
    <row r="46">
      <c r="A46" s="4" t="inlineStr">
        <is>
          <t>Issuance of common stock pursuant to stock-based awards, net of withholding taxes (shares)</t>
        </is>
      </c>
      <c r="Q46" s="5" t="n">
        <v>181</v>
      </c>
    </row>
    <row r="47">
      <c r="A47" s="4" t="inlineStr">
        <is>
          <t>Adjustment of redeemable noncontrolling interests to fair value</t>
        </is>
      </c>
      <c r="B47" s="5" t="n">
        <v>-2389</v>
      </c>
      <c r="H47" s="5" t="n">
        <v>-2389</v>
      </c>
      <c r="T47" s="5" t="n">
        <v>-2389</v>
      </c>
    </row>
    <row r="48">
      <c r="A48" s="4" t="inlineStr">
        <is>
          <t>Purchase of Match Group and ANGI treasury stock</t>
        </is>
      </c>
      <c r="D48" s="6" t="n">
        <v>-67077</v>
      </c>
      <c r="J48" s="6" t="n">
        <v>-67077</v>
      </c>
      <c r="V48" s="6" t="n">
        <v>-67077</v>
      </c>
    </row>
    <row r="49">
      <c r="A49" s="4" t="inlineStr">
        <is>
          <t>Retire treasury stock</t>
        </is>
      </c>
      <c r="P49" s="6" t="n">
        <v>-184</v>
      </c>
      <c r="R49" s="6" t="n">
        <v>-10</v>
      </c>
      <c r="T49" s="5" t="n">
        <v>194</v>
      </c>
      <c r="X49" s="5" t="n">
        <v>-10309612</v>
      </c>
      <c r="AB49" s="5" t="n">
        <v>10309612</v>
      </c>
    </row>
    <row r="50">
      <c r="A50" s="4" t="inlineStr">
        <is>
          <t>Retire treasury stock (shares)</t>
        </is>
      </c>
      <c r="P50" s="5" t="n">
        <v>-184340</v>
      </c>
      <c r="R50" s="5" t="n">
        <v>-10368</v>
      </c>
    </row>
    <row r="51">
      <c r="A51" s="4" t="inlineStr">
        <is>
          <t>Exchange Former IAC common stock and Class B common stock for Match Group common stock and completion of the Separation</t>
        </is>
      </c>
      <c r="C51" s="6" t="n">
        <v>-5230433</v>
      </c>
      <c r="I51" s="6" t="n">
        <v>-4731641</v>
      </c>
      <c r="O51" s="6" t="n">
        <v>184</v>
      </c>
      <c r="Q51" s="6" t="n">
        <v>-80</v>
      </c>
      <c r="S51" s="6" t="n">
        <v>-6</v>
      </c>
      <c r="U51" s="6" t="n">
        <v>-4745520</v>
      </c>
      <c r="Z51" s="6" t="n">
        <v>13781</v>
      </c>
      <c r="AD51" s="6" t="n">
        <v>-498792</v>
      </c>
    </row>
    <row r="52">
      <c r="A52" s="4" t="inlineStr">
        <is>
          <t>Exchange Former IAC common stock and Class B common stock for Match Group common stock and Separation (shares)</t>
        </is>
      </c>
      <c r="O52" s="5" t="n">
        <v>183749</v>
      </c>
      <c r="Q52" s="5" t="n">
        <v>-79343</v>
      </c>
      <c r="S52" s="5" t="n">
        <v>-5789</v>
      </c>
    </row>
    <row r="53">
      <c r="A53" s="4" t="inlineStr">
        <is>
          <t>Acquire Former Match Group noncontrolling interest</t>
        </is>
      </c>
      <c r="H53" s="5" t="n">
        <v>608168</v>
      </c>
      <c r="N53" s="6" t="n">
        <v>58</v>
      </c>
      <c r="T53" s="5" t="n">
        <v>608110</v>
      </c>
      <c r="AC53" s="5" t="n">
        <v>-608168</v>
      </c>
    </row>
    <row r="54">
      <c r="A54" s="4" t="inlineStr">
        <is>
          <t>Acquire Former Match Group noncontrolling interest (shares)</t>
        </is>
      </c>
      <c r="N54" s="5" t="n">
        <v>57868</v>
      </c>
    </row>
    <row r="55">
      <c r="A55" s="4" t="inlineStr">
        <is>
          <t>Other</t>
        </is>
      </c>
      <c r="B55" s="5" t="n">
        <v>-2</v>
      </c>
      <c r="H55" s="5" t="n">
        <v>-132</v>
      </c>
      <c r="T55" s="5" t="n">
        <v>-132</v>
      </c>
      <c r="AC55" s="5" t="n">
        <v>130</v>
      </c>
    </row>
    <row r="56">
      <c r="A56" s="4" t="inlineStr">
        <is>
          <t>Balance at end of period at Jun. 30, 2020</t>
        </is>
      </c>
      <c r="B56" s="5" t="n">
        <v>-1961670</v>
      </c>
      <c r="H56" s="5" t="n">
        <v>-1962007</v>
      </c>
      <c r="N56" s="6" t="n">
        <v>242</v>
      </c>
      <c r="P56" s="6" t="n">
        <v>0</v>
      </c>
      <c r="R56" s="6" t="n">
        <v>0</v>
      </c>
      <c r="T56" s="5" t="n">
        <v>6874542</v>
      </c>
      <c r="X56" s="5" t="n">
        <v>-8712479</v>
      </c>
      <c r="Y56" s="5" t="n">
        <v>-124312</v>
      </c>
      <c r="AB56" s="6" t="n">
        <v>0</v>
      </c>
      <c r="AC56" s="5" t="n">
        <v>337</v>
      </c>
    </row>
    <row r="57">
      <c r="A57" s="4" t="inlineStr">
        <is>
          <t>Balance at end of period (shares) at Jun. 30, 2020</t>
        </is>
      </c>
      <c r="N57" s="5" t="n">
        <v>241617</v>
      </c>
      <c r="P57" s="5" t="n">
        <v>0</v>
      </c>
      <c r="R57" s="5" t="n">
        <v>0</v>
      </c>
    </row>
    <row r="58">
      <c r="A58" s="4" t="inlineStr">
        <is>
          <t>Balance at beginning of period at Dec. 31, 2020</t>
        </is>
      </c>
      <c r="B58" s="5" t="n">
        <v>640</v>
      </c>
      <c r="F58" s="5" t="n">
        <v>640</v>
      </c>
    </row>
    <row r="59">
      <c r="A59" s="3" t="inlineStr">
        <is>
          <t>Increase (Decrease) in Redeemable Noncontrolling Interests</t>
        </is>
      </c>
    </row>
    <row r="60">
      <c r="A60" s="4" t="inlineStr">
        <is>
          <t>Net (loss) earnings</t>
        </is>
      </c>
      <c r="B60" s="5" t="n">
        <v>-768</v>
      </c>
      <c r="F60" s="5" t="n">
        <v>-935</v>
      </c>
    </row>
    <row r="61">
      <c r="A61" s="4" t="inlineStr">
        <is>
          <t>Adjustment of redeemable noncontrolling interests to fair value</t>
        </is>
      </c>
      <c r="F61" s="5" t="n">
        <v>1535</v>
      </c>
    </row>
    <row r="62">
      <c r="A62" s="4" t="inlineStr">
        <is>
          <t>Balance at end of period at Jun. 30, 2021</t>
        </is>
      </c>
      <c r="B62" s="5" t="n">
        <v>1240</v>
      </c>
      <c r="F62" s="5" t="n">
        <v>1240</v>
      </c>
    </row>
    <row r="63">
      <c r="A63" s="4" t="inlineStr">
        <is>
          <t>Balance at beginning of period at Dec. 31, 2020</t>
        </is>
      </c>
      <c r="B63" s="5" t="n">
        <v>-1413375</v>
      </c>
      <c r="H63" s="5" t="n">
        <v>-1414417</v>
      </c>
      <c r="L63" s="6" t="n">
        <v>267</v>
      </c>
      <c r="T63" s="5" t="n">
        <v>7089007</v>
      </c>
      <c r="X63" s="5" t="n">
        <v>-8422237</v>
      </c>
      <c r="Y63" s="5" t="n">
        <v>-81454</v>
      </c>
      <c r="AC63" s="5" t="n">
        <v>1042</v>
      </c>
    </row>
    <row r="64">
      <c r="A64" s="4" t="inlineStr">
        <is>
          <t>Balance at beginning of period (shares) at Dec. 31, 2020</t>
        </is>
      </c>
      <c r="L64" s="5" t="n">
        <v>267329</v>
      </c>
    </row>
    <row r="65">
      <c r="A65" s="3" t="inlineStr">
        <is>
          <t>Increase (Decrease) in Shareholders' Equity</t>
        </is>
      </c>
    </row>
    <row r="66">
      <c r="A66" s="4" t="inlineStr">
        <is>
          <t>Net (loss) earnings</t>
        </is>
      </c>
      <c r="B66" s="5" t="n">
        <v>315312</v>
      </c>
      <c r="H66" s="5" t="n">
        <v>315145</v>
      </c>
      <c r="X66" s="5" t="n">
        <v>315145</v>
      </c>
      <c r="AC66" s="5" t="n">
        <v>167</v>
      </c>
    </row>
    <row r="67">
      <c r="A67" s="4" t="inlineStr">
        <is>
          <t>Other comprehensive loss, net of tax</t>
        </is>
      </c>
      <c r="B67" s="5" t="n">
        <v>-22745</v>
      </c>
      <c r="H67" s="5" t="n">
        <v>-22635</v>
      </c>
      <c r="Y67" s="5" t="n">
        <v>-22635</v>
      </c>
      <c r="AC67" s="5" t="n">
        <v>-110</v>
      </c>
    </row>
    <row r="68">
      <c r="A68" s="4" t="inlineStr">
        <is>
          <t>Stock-based compensation expense</t>
        </is>
      </c>
      <c r="B68" s="5" t="n">
        <v>76087</v>
      </c>
      <c r="H68" s="5" t="n">
        <v>76087</v>
      </c>
      <c r="T68" s="5" t="n">
        <v>76087</v>
      </c>
    </row>
    <row r="69">
      <c r="A69" s="4" t="inlineStr">
        <is>
          <t>Issuance of common stock pursuant to stock-based awards, net of withholding taxes</t>
        </is>
      </c>
      <c r="E69" s="6" t="n">
        <v>25978</v>
      </c>
      <c r="K69" s="6" t="n">
        <v>25978</v>
      </c>
      <c r="M69" s="6" t="n">
        <v>4</v>
      </c>
      <c r="W69" s="6" t="n">
        <v>25974</v>
      </c>
    </row>
    <row r="70">
      <c r="A70" s="4" t="inlineStr">
        <is>
          <t>Issuance of common stock pursuant to stock-based awards, net of withholding taxes (shares)</t>
        </is>
      </c>
      <c r="M70" s="5" t="n">
        <v>3395</v>
      </c>
    </row>
    <row r="71">
      <c r="A71" s="4" t="inlineStr">
        <is>
          <t>Issuance of common stock for the acquisition of Hyperconnect</t>
        </is>
      </c>
      <c r="B71" s="5" t="n">
        <v>890851</v>
      </c>
      <c r="H71" s="5" t="n">
        <v>890851</v>
      </c>
      <c r="L71" s="6" t="n">
        <v>6</v>
      </c>
      <c r="T71" s="5" t="n">
        <v>890845</v>
      </c>
    </row>
    <row r="72">
      <c r="A72" s="4" t="inlineStr">
        <is>
          <t>Issuance of common stock for the acquisition of Hyperconnect (shares)</t>
        </is>
      </c>
      <c r="L72" s="5" t="n">
        <v>5929</v>
      </c>
    </row>
    <row r="73">
      <c r="A73" s="4" t="inlineStr">
        <is>
          <t>Adjustment of redeemable noncontrolling interests to fair value</t>
        </is>
      </c>
      <c r="B73" s="5" t="n">
        <v>-1535</v>
      </c>
      <c r="H73" s="5" t="n">
        <v>-1535</v>
      </c>
      <c r="T73" s="5" t="n">
        <v>-1535</v>
      </c>
    </row>
    <row r="74">
      <c r="A74" s="4" t="inlineStr">
        <is>
          <t>Purchase of noncontrolling interest</t>
        </is>
      </c>
      <c r="B74" s="5" t="n">
        <v>-1628</v>
      </c>
      <c r="H74" s="5" t="n">
        <v>943</v>
      </c>
      <c r="T74" s="5" t="n">
        <v>943</v>
      </c>
      <c r="AC74" s="5" t="n">
        <v>-2571</v>
      </c>
    </row>
    <row r="75">
      <c r="A75" s="4" t="inlineStr">
        <is>
          <t>Noncontrolling interest created by the exercise of subsidiary denominated equity awards</t>
        </is>
      </c>
      <c r="B75" s="5" t="n">
        <v>0</v>
      </c>
      <c r="H75" s="5" t="n">
        <v>-7102</v>
      </c>
      <c r="T75" s="5" t="n">
        <v>-7102</v>
      </c>
      <c r="AC75" s="5" t="n">
        <v>7102</v>
      </c>
    </row>
    <row r="76">
      <c r="A76" s="4" t="inlineStr">
        <is>
          <t>Other</t>
        </is>
      </c>
      <c r="H76" s="5" t="n">
        <v>-3725</v>
      </c>
      <c r="T76" s="5" t="n">
        <v>-3725</v>
      </c>
    </row>
    <row r="77">
      <c r="A77" s="4" t="inlineStr">
        <is>
          <t>Balance at end of period at Jun. 30, 2021</t>
        </is>
      </c>
      <c r="B77" s="5" t="n">
        <v>-135088</v>
      </c>
      <c r="H77" s="5" t="n">
        <v>-142245</v>
      </c>
      <c r="L77" s="6" t="n">
        <v>277</v>
      </c>
      <c r="T77" s="5" t="n">
        <v>8068659</v>
      </c>
      <c r="X77" s="5" t="n">
        <v>-8107092</v>
      </c>
      <c r="Y77" s="5" t="n">
        <v>-104089</v>
      </c>
      <c r="AC77" s="5" t="n">
        <v>7157</v>
      </c>
    </row>
    <row r="78">
      <c r="A78" s="4" t="inlineStr">
        <is>
          <t>Balance at end of period (shares) at Jun. 30, 2021</t>
        </is>
      </c>
      <c r="L78" s="5" t="n">
        <v>276653</v>
      </c>
    </row>
    <row r="79">
      <c r="A79" s="4" t="inlineStr">
        <is>
          <t>Balance at beginning of period at Mar. 31, 2021</t>
        </is>
      </c>
      <c r="F79" s="5" t="n">
        <v>1040</v>
      </c>
    </row>
    <row r="80">
      <c r="A80" s="3" t="inlineStr">
        <is>
          <t>Increase (Decrease) in Redeemable Noncontrolling Interests</t>
        </is>
      </c>
    </row>
    <row r="81">
      <c r="A81" s="4" t="inlineStr">
        <is>
          <t>Net (loss) earnings</t>
        </is>
      </c>
      <c r="B81" s="5" t="n">
        <v>-366</v>
      </c>
      <c r="F81" s="5" t="n">
        <v>-525</v>
      </c>
    </row>
    <row r="82">
      <c r="A82" s="4" t="inlineStr">
        <is>
          <t>Adjustment of redeemable noncontrolling interests to fair value</t>
        </is>
      </c>
      <c r="F82" s="5" t="n">
        <v>725</v>
      </c>
    </row>
    <row r="83">
      <c r="A83" s="4" t="inlineStr">
        <is>
          <t>Balance at end of period at Jun. 30, 2021</t>
        </is>
      </c>
      <c r="B83" s="5" t="n">
        <v>1240</v>
      </c>
      <c r="F83" s="6" t="n">
        <v>1240</v>
      </c>
    </row>
    <row r="84">
      <c r="A84" s="4" t="inlineStr">
        <is>
          <t>Balance at beginning of period at Mar. 31, 2021</t>
        </is>
      </c>
      <c r="B84" s="5" t="n">
        <v>-1212907</v>
      </c>
      <c r="H84" s="5" t="n">
        <v>-1213924</v>
      </c>
      <c r="L84" s="6" t="n">
        <v>270</v>
      </c>
      <c r="T84" s="5" t="n">
        <v>7135823</v>
      </c>
      <c r="X84" s="5" t="n">
        <v>-8247987</v>
      </c>
      <c r="Y84" s="5" t="n">
        <v>-102030</v>
      </c>
      <c r="AC84" s="5" t="n">
        <v>1017</v>
      </c>
    </row>
    <row r="85">
      <c r="A85" s="4" t="inlineStr">
        <is>
          <t>Balance at beginning of period (shares) at Mar. 31, 2021</t>
        </is>
      </c>
      <c r="L85" s="5" t="n">
        <v>270082</v>
      </c>
    </row>
    <row r="86">
      <c r="A86" s="3" t="inlineStr">
        <is>
          <t>Increase (Decrease) in Shareholders' Equity</t>
        </is>
      </c>
    </row>
    <row r="87">
      <c r="A87" s="4" t="inlineStr">
        <is>
          <t>Net (loss) earnings</t>
        </is>
      </c>
      <c r="B87" s="5" t="n">
        <v>141054</v>
      </c>
      <c r="H87" s="5" t="n">
        <v>140895</v>
      </c>
      <c r="X87" s="5" t="n">
        <v>140895</v>
      </c>
      <c r="AC87" s="5" t="n">
        <v>159</v>
      </c>
    </row>
    <row r="88">
      <c r="A88" s="4" t="inlineStr">
        <is>
          <t>Other comprehensive loss, net of tax</t>
        </is>
      </c>
      <c r="B88" s="5" t="n">
        <v>-2136</v>
      </c>
      <c r="H88" s="5" t="n">
        <v>-2059</v>
      </c>
      <c r="Y88" s="5" t="n">
        <v>-2059</v>
      </c>
      <c r="AC88" s="5" t="n">
        <v>-77</v>
      </c>
    </row>
    <row r="89">
      <c r="A89" s="4" t="inlineStr">
        <is>
          <t>Stock-based compensation expense</t>
        </is>
      </c>
      <c r="B89" s="5" t="n">
        <v>44656</v>
      </c>
      <c r="H89" s="5" t="n">
        <v>44656</v>
      </c>
      <c r="T89" s="5" t="n">
        <v>44656</v>
      </c>
    </row>
    <row r="90">
      <c r="A90" s="4" t="inlineStr">
        <is>
          <t>Issuance of common stock pursuant to stock-based awards, net of withholding taxes</t>
        </is>
      </c>
      <c r="B90" s="5" t="n">
        <v>6553</v>
      </c>
      <c r="H90" s="5" t="n">
        <v>6553</v>
      </c>
      <c r="L90" s="6" t="n">
        <v>1</v>
      </c>
      <c r="T90" s="5" t="n">
        <v>6552</v>
      </c>
    </row>
    <row r="91">
      <c r="A91" s="4" t="inlineStr">
        <is>
          <t>Issuance of common stock pursuant to stock-based awards, net of withholding taxes (shares)</t>
        </is>
      </c>
      <c r="L91" s="5" t="n">
        <v>642</v>
      </c>
    </row>
    <row r="92">
      <c r="A92" s="4" t="inlineStr">
        <is>
          <t>Issuance of common stock for the acquisition of Hyperconnect</t>
        </is>
      </c>
      <c r="B92" s="5" t="n">
        <v>890851</v>
      </c>
      <c r="H92" s="5" t="n">
        <v>890851</v>
      </c>
      <c r="L92" s="6" t="n">
        <v>6</v>
      </c>
      <c r="T92" s="5" t="n">
        <v>890845</v>
      </c>
    </row>
    <row r="93">
      <c r="A93" s="4" t="inlineStr">
        <is>
          <t>Issuance of common stock for the acquisition of Hyperconnect (shares)</t>
        </is>
      </c>
      <c r="L93" s="5" t="n">
        <v>5929</v>
      </c>
    </row>
    <row r="94">
      <c r="A94" s="4" t="inlineStr">
        <is>
          <t>Adjustment of redeemable noncontrolling interests to fair value</t>
        </is>
      </c>
      <c r="B94" s="5" t="n">
        <v>-725</v>
      </c>
      <c r="H94" s="5" t="n">
        <v>-725</v>
      </c>
      <c r="T94" s="5" t="n">
        <v>-725</v>
      </c>
    </row>
    <row r="95">
      <c r="A95" s="4" t="inlineStr">
        <is>
          <t>Adjustment of noncontrolling interests to fair value</t>
        </is>
      </c>
      <c r="B95" s="5" t="n">
        <v>0</v>
      </c>
      <c r="H95" s="5" t="n">
        <v>-1835</v>
      </c>
      <c r="T95" s="5" t="n">
        <v>-1835</v>
      </c>
      <c r="AC95" s="5" t="n">
        <v>1835</v>
      </c>
    </row>
    <row r="96">
      <c r="A96" s="4" t="inlineStr">
        <is>
          <t>Purchase of noncontrolling interest</t>
        </is>
      </c>
      <c r="B96" s="5" t="n">
        <v>-1628</v>
      </c>
      <c r="H96" s="5" t="n">
        <v>943</v>
      </c>
      <c r="T96" s="5" t="n">
        <v>943</v>
      </c>
      <c r="AC96" s="5" t="n">
        <v>-2571</v>
      </c>
    </row>
    <row r="97">
      <c r="A97" s="4" t="inlineStr">
        <is>
          <t>Noncontrolling interest created by the exercise of subsidiary denominated equity awards</t>
        </is>
      </c>
      <c r="B97" s="5" t="n">
        <v>0</v>
      </c>
      <c r="H97" s="5" t="n">
        <v>-7102</v>
      </c>
      <c r="T97" s="5" t="n">
        <v>-7102</v>
      </c>
      <c r="AC97" s="5" t="n">
        <v>7102</v>
      </c>
    </row>
    <row r="98">
      <c r="A98" s="4" t="inlineStr">
        <is>
          <t>Other</t>
        </is>
      </c>
      <c r="B98" s="5" t="n">
        <v>-4033</v>
      </c>
      <c r="H98" s="5" t="n">
        <v>-498</v>
      </c>
      <c r="T98" s="5" t="n">
        <v>-498</v>
      </c>
      <c r="AC98" s="5" t="n">
        <v>-308</v>
      </c>
    </row>
    <row r="99">
      <c r="A99" s="4" t="inlineStr">
        <is>
          <t>Balance at end of period at Jun. 30, 2021</t>
        </is>
      </c>
      <c r="B99" s="6" t="n">
        <v>-135088</v>
      </c>
      <c r="H99" s="6" t="n">
        <v>-142245</v>
      </c>
      <c r="L99" s="6" t="n">
        <v>277</v>
      </c>
      <c r="T99" s="6" t="n">
        <v>8068659</v>
      </c>
      <c r="X99" s="6" t="n">
        <v>-8107092</v>
      </c>
      <c r="Y99" s="6" t="n">
        <v>-104089</v>
      </c>
      <c r="AC99" s="6" t="n">
        <v>7157</v>
      </c>
    </row>
    <row r="100">
      <c r="A100" s="4" t="inlineStr">
        <is>
          <t>Balance at end of period (shares) at Jun. 30, 2021</t>
        </is>
      </c>
      <c r="L100" s="5" t="n">
        <v>276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Jun. 30, 2021</t>
        </is>
      </c>
      <c r="C1" s="2" t="inlineStr">
        <is>
          <t>Jun. 30, 2020</t>
        </is>
      </c>
    </row>
    <row r="2">
      <c r="A2" s="4" t="inlineStr">
        <is>
          <t>Common stock, par value (USD per share)</t>
        </is>
      </c>
      <c r="B2" s="7" t="n">
        <v>0.001</v>
      </c>
    </row>
    <row r="3">
      <c r="A3" s="4" t="inlineStr">
        <is>
          <t>Common Stock</t>
        </is>
      </c>
    </row>
    <row r="4">
      <c r="A4" s="4" t="inlineStr">
        <is>
          <t>Common stock, par value (USD per share)</t>
        </is>
      </c>
      <c r="B4" s="7" t="n">
        <v>0.001</v>
      </c>
    </row>
    <row r="5">
      <c r="A5" s="4" t="inlineStr">
        <is>
          <t>Common Stock | Common Stock $0.001 Par Value</t>
        </is>
      </c>
    </row>
    <row r="6">
      <c r="A6" s="4" t="inlineStr">
        <is>
          <t>Common stock, par value (USD per share)</t>
        </is>
      </c>
      <c r="C6" s="7" t="n">
        <v>0.001</v>
      </c>
    </row>
    <row r="7">
      <c r="A7" s="4" t="inlineStr">
        <is>
          <t>Common Stock | Former IAC Common Stock $0.001 Par Value</t>
        </is>
      </c>
    </row>
    <row r="8">
      <c r="A8" s="4" t="inlineStr">
        <is>
          <t>Common stock, par value (USD per share)</t>
        </is>
      </c>
      <c r="C8" s="10" t="n">
        <v>0.001</v>
      </c>
    </row>
    <row r="9">
      <c r="A9" s="4" t="inlineStr">
        <is>
          <t>Common Stock | Former IAC Class B Convertible Common Stock $0.001 Par Value</t>
        </is>
      </c>
    </row>
    <row r="10">
      <c r="A10" s="4" t="inlineStr">
        <is>
          <t>Common stock, par value (USD per share)</t>
        </is>
      </c>
      <c r="C10"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1</t>
        </is>
      </c>
      <c r="C2" s="2" t="inlineStr">
        <is>
          <t>Jun. 30, 2020</t>
        </is>
      </c>
    </row>
    <row r="3">
      <c r="A3" s="3" t="inlineStr">
        <is>
          <t>Cash flows from operating activities attributable to continuing operations:</t>
        </is>
      </c>
    </row>
    <row r="4">
      <c r="A4" s="4" t="inlineStr">
        <is>
          <t>Net earnings (loss)</t>
        </is>
      </c>
      <c r="B4" s="6" t="n">
        <v>314377</v>
      </c>
      <c r="C4" s="6" t="n">
        <v>-67647</v>
      </c>
    </row>
    <row r="5">
      <c r="A5" s="4" t="inlineStr">
        <is>
          <t>Add back: (earnings) loss from discontinued operations, net of tax</t>
        </is>
      </c>
      <c r="B5" s="5" t="n">
        <v>-509</v>
      </c>
      <c r="C5" s="5" t="n">
        <v>366578</v>
      </c>
    </row>
    <row r="6">
      <c r="A6" s="4" t="inlineStr">
        <is>
          <t>Net earnings from continuing operations</t>
        </is>
      </c>
      <c r="B6" s="5" t="n">
        <v>313868</v>
      </c>
      <c r="C6" s="5" t="n">
        <v>298931</v>
      </c>
    </row>
    <row r="7">
      <c r="A7" s="3" t="inlineStr">
        <is>
          <t>Adjustments to reconcile net earnings from continuing operations to net cash provided by operating activities attributable to continuing operations:</t>
        </is>
      </c>
    </row>
    <row r="8">
      <c r="A8" s="4" t="inlineStr">
        <is>
          <t>Stock-based compensation expense</t>
        </is>
      </c>
      <c r="B8" s="5" t="n">
        <v>72512</v>
      </c>
      <c r="C8" s="5" t="n">
        <v>43312</v>
      </c>
    </row>
    <row r="9">
      <c r="A9" s="4" t="inlineStr">
        <is>
          <t>Depreciation</t>
        </is>
      </c>
      <c r="B9" s="5" t="n">
        <v>20518</v>
      </c>
      <c r="C9" s="5" t="n">
        <v>19063</v>
      </c>
    </row>
    <row r="10">
      <c r="A10" s="4" t="inlineStr">
        <is>
          <t>Amortization of intangibles</t>
        </is>
      </c>
      <c r="B10" s="5" t="n">
        <v>455</v>
      </c>
      <c r="C10" s="5" t="n">
        <v>6803</v>
      </c>
    </row>
    <row r="11">
      <c r="A11" s="4" t="inlineStr">
        <is>
          <t>Deferred income taxes</t>
        </is>
      </c>
      <c r="B11" s="5" t="n">
        <v>-20731</v>
      </c>
      <c r="C11" s="5" t="n">
        <v>-16060</v>
      </c>
    </row>
    <row r="12">
      <c r="A12" s="4" t="inlineStr">
        <is>
          <t>Other adjustments, net</t>
        </is>
      </c>
      <c r="B12" s="5" t="n">
        <v>7407</v>
      </c>
      <c r="C12" s="5" t="n">
        <v>19667</v>
      </c>
    </row>
    <row r="13">
      <c r="A13" s="3" t="inlineStr">
        <is>
          <t>Changes in assets and liabilities</t>
        </is>
      </c>
    </row>
    <row r="14">
      <c r="A14" s="4" t="inlineStr">
        <is>
          <t>Accounts receivable</t>
        </is>
      </c>
      <c r="B14" s="5" t="n">
        <v>-103127</v>
      </c>
      <c r="C14" s="5" t="n">
        <v>-69228</v>
      </c>
    </row>
    <row r="15">
      <c r="A15" s="4" t="inlineStr">
        <is>
          <t>Other assets</t>
        </is>
      </c>
      <c r="B15" s="5" t="n">
        <v>32622</v>
      </c>
      <c r="C15" s="5" t="n">
        <v>-10144</v>
      </c>
    </row>
    <row r="16">
      <c r="A16" s="4" t="inlineStr">
        <is>
          <t>Accounts payable and other liabilities</t>
        </is>
      </c>
      <c r="B16" s="5" t="n">
        <v>-17320</v>
      </c>
      <c r="C16" s="5" t="n">
        <v>-13349</v>
      </c>
    </row>
    <row r="17">
      <c r="A17" s="4" t="inlineStr">
        <is>
          <t>Income taxes payable and receivable</t>
        </is>
      </c>
      <c r="B17" s="5" t="n">
        <v>18899</v>
      </c>
      <c r="C17" s="5" t="n">
        <v>-16241</v>
      </c>
    </row>
    <row r="18">
      <c r="A18" s="4" t="inlineStr">
        <is>
          <t>Deferred revenue</t>
        </is>
      </c>
      <c r="B18" s="5" t="n">
        <v>25712</v>
      </c>
      <c r="C18" s="5" t="n">
        <v>13133</v>
      </c>
    </row>
    <row r="19">
      <c r="A19" s="4" t="inlineStr">
        <is>
          <t>Net cash provided by operating activities attributable to continuing operations</t>
        </is>
      </c>
      <c r="B19" s="5" t="n">
        <v>350815</v>
      </c>
      <c r="C19" s="5" t="n">
        <v>275887</v>
      </c>
    </row>
    <row r="20">
      <c r="A20" s="3" t="inlineStr">
        <is>
          <t>Cash flows from investing activities attributable to continuing operations:</t>
        </is>
      </c>
    </row>
    <row r="21">
      <c r="A21" s="4" t="inlineStr">
        <is>
          <t>Net cash (used) acquired in business combinations</t>
        </is>
      </c>
      <c r="B21" s="5" t="n">
        <v>-840869</v>
      </c>
      <c r="C21" s="5" t="n">
        <v>0</v>
      </c>
    </row>
    <row r="22">
      <c r="A22" s="4" t="inlineStr">
        <is>
          <t>Capital expenditures</t>
        </is>
      </c>
      <c r="B22" s="5" t="n">
        <v>-32392</v>
      </c>
      <c r="C22" s="5" t="n">
        <v>-18124</v>
      </c>
    </row>
    <row r="23">
      <c r="A23" s="4" t="inlineStr">
        <is>
          <t>Net cash distribution related to Separation of IAC</t>
        </is>
      </c>
      <c r="B23" s="5" t="n">
        <v>0</v>
      </c>
      <c r="C23" s="5" t="n">
        <v>-2448749</v>
      </c>
    </row>
    <row r="24">
      <c r="A24" s="4" t="inlineStr">
        <is>
          <t>Other, net</t>
        </is>
      </c>
      <c r="B24" s="5" t="n">
        <v>-255</v>
      </c>
      <c r="C24" s="5" t="n">
        <v>-118</v>
      </c>
    </row>
    <row r="25">
      <c r="A25" s="4" t="inlineStr">
        <is>
          <t>Net cash used in investing activities attributable to continuing operations</t>
        </is>
      </c>
      <c r="B25" s="5" t="n">
        <v>-873516</v>
      </c>
      <c r="C25" s="5" t="n">
        <v>-2466991</v>
      </c>
    </row>
    <row r="26">
      <c r="A26" s="3" t="inlineStr">
        <is>
          <t>Cash flows from financing activities attributable to continuing operations:</t>
        </is>
      </c>
    </row>
    <row r="27">
      <c r="A27" s="4" t="inlineStr">
        <is>
          <t>Borrowings under the Credit Facility</t>
        </is>
      </c>
      <c r="B27" s="5" t="n">
        <v>0</v>
      </c>
      <c r="C27" s="5" t="n">
        <v>20000</v>
      </c>
    </row>
    <row r="28">
      <c r="A28" s="4" t="inlineStr">
        <is>
          <t>Proceeds from Senior Notes offerings</t>
        </is>
      </c>
      <c r="B28" s="5" t="n">
        <v>0</v>
      </c>
      <c r="C28" s="5" t="n">
        <v>1000000</v>
      </c>
    </row>
    <row r="29">
      <c r="A29" s="4" t="inlineStr">
        <is>
          <t>Principal payments on Credit Facility</t>
        </is>
      </c>
      <c r="B29" s="5" t="n">
        <v>0</v>
      </c>
      <c r="C29" s="5" t="n">
        <v>-400000</v>
      </c>
    </row>
    <row r="30">
      <c r="A30" s="4" t="inlineStr">
        <is>
          <t>Debt issuance costs</t>
        </is>
      </c>
      <c r="B30" s="5" t="n">
        <v>-851</v>
      </c>
      <c r="C30" s="5" t="n">
        <v>-13195</v>
      </c>
    </row>
    <row r="31">
      <c r="A31" s="4" t="inlineStr">
        <is>
          <t>Proceeds from issuance of common stock pursuant to stock-based awards</t>
        </is>
      </c>
      <c r="B31" s="5" t="n">
        <v>37333</v>
      </c>
      <c r="C31" s="5" t="n">
        <v>0</v>
      </c>
    </row>
    <row r="32">
      <c r="A32" s="4" t="inlineStr">
        <is>
          <t>Withholding taxes paid on behalf of employees on net settled stock-based awards of Former Match Group and Match Group</t>
        </is>
      </c>
      <c r="B32" s="5" t="n">
        <v>-11380</v>
      </c>
      <c r="C32" s="5" t="n">
        <v>-209698</v>
      </c>
    </row>
    <row r="33">
      <c r="A33" s="4" t="inlineStr">
        <is>
          <t>Purchase of Former Match Group treasury stock</t>
        </is>
      </c>
      <c r="B33" s="5" t="n">
        <v>0</v>
      </c>
      <c r="C33" s="5" t="n">
        <v>-132868</v>
      </c>
    </row>
    <row r="34">
      <c r="A34" s="4" t="inlineStr">
        <is>
          <t>Purchase of noncontrolling interests</t>
        </is>
      </c>
      <c r="B34" s="5" t="n">
        <v>-1473</v>
      </c>
      <c r="C34" s="5" t="n">
        <v>-15827</v>
      </c>
    </row>
    <row r="35">
      <c r="A35" s="4" t="inlineStr">
        <is>
          <t>Other, net</t>
        </is>
      </c>
      <c r="B35" s="5" t="n">
        <v>0</v>
      </c>
      <c r="C35" s="5" t="n">
        <v>-12745</v>
      </c>
    </row>
    <row r="36">
      <c r="A36" s="4" t="inlineStr">
        <is>
          <t>Net cash provided by financing activities attributable to continuing operations</t>
        </is>
      </c>
      <c r="B36" s="5" t="n">
        <v>23629</v>
      </c>
      <c r="C36" s="5" t="n">
        <v>235667</v>
      </c>
    </row>
    <row r="37">
      <c r="A37" s="4" t="inlineStr">
        <is>
          <t>Total cash used in continuing operations</t>
        </is>
      </c>
      <c r="B37" s="5" t="n">
        <v>-499072</v>
      </c>
      <c r="C37" s="5" t="n">
        <v>-1955437</v>
      </c>
    </row>
    <row r="38">
      <c r="A38" s="4" t="inlineStr">
        <is>
          <t>Net cash provided by operating activities attributable to discontinued operations</t>
        </is>
      </c>
      <c r="B38" s="5" t="n">
        <v>0</v>
      </c>
      <c r="C38" s="5" t="n">
        <v>20031</v>
      </c>
    </row>
    <row r="39">
      <c r="A39" s="4" t="inlineStr">
        <is>
          <t>Net cash used in investing activities attributable to discontinued operations</t>
        </is>
      </c>
      <c r="B39" s="5" t="n">
        <v>0</v>
      </c>
      <c r="C39" s="5" t="n">
        <v>-963420</v>
      </c>
    </row>
    <row r="40">
      <c r="A40" s="4" t="inlineStr">
        <is>
          <t>Net cash used in financing activities attributable to discontinued operations</t>
        </is>
      </c>
      <c r="B40" s="5" t="n">
        <v>0</v>
      </c>
      <c r="C40" s="5" t="n">
        <v>-110959</v>
      </c>
    </row>
    <row r="41">
      <c r="A41" s="4" t="inlineStr">
        <is>
          <t>Total cash used in discontinued operations</t>
        </is>
      </c>
      <c r="B41" s="5" t="n">
        <v>0</v>
      </c>
      <c r="C41" s="5" t="n">
        <v>-1054348</v>
      </c>
    </row>
    <row r="42">
      <c r="A42" s="4" t="inlineStr">
        <is>
          <t>Effect of exchange rate changes on cash, cash equivalents, and restricted cash</t>
        </is>
      </c>
      <c r="B42" s="5" t="n">
        <v>-3636</v>
      </c>
      <c r="C42" s="5" t="n">
        <v>-1152</v>
      </c>
    </row>
    <row r="43">
      <c r="A43" s="4" t="inlineStr">
        <is>
          <t>Net decrease in cash, cash equivalents, and restricted cash</t>
        </is>
      </c>
      <c r="B43" s="5" t="n">
        <v>-502708</v>
      </c>
      <c r="C43" s="5" t="n">
        <v>-3010937</v>
      </c>
    </row>
    <row r="44">
      <c r="A44" s="4" t="inlineStr">
        <is>
          <t>Cash, cash equivalents, and restricted cash at beginning of period</t>
        </is>
      </c>
      <c r="B44" s="5" t="n">
        <v>739302</v>
      </c>
      <c r="C44" s="5" t="n">
        <v>3140358</v>
      </c>
    </row>
    <row r="45">
      <c r="A45" s="4" t="inlineStr">
        <is>
          <t>Cash, cash equivalents, and restricted cash at end of period</t>
        </is>
      </c>
      <c r="B45" s="6" t="n">
        <v>236594</v>
      </c>
      <c r="C45" s="6" t="n">
        <v>129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THE COMPANY AND SUMMARY OF SIGNIFICANT ACCOUNTING POLICIES</t>
        </is>
      </c>
      <c r="B4" s="4" t="inlineStr">
        <is>
          <t>NOTE 1—THE COMPANY AND SUMMARY OF SIGNIFICANT ACCOUNTING POLICIES Match Group, Inc., through its portfolio companies, is a leading provider of digital technologies designed to help people make meaningful connections. Our global portfolio of brands includes Tinder ® , Match ® , Meetic ® , OkCupid ® , Hinge ® , Pairs™, PlentyOf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 As used herein, “Match Group,” the “Company,” “we,” “our,” “us,” and similar terms refer to Match Group, Inc. and its subsidiaries, unless the context indicates otherwise.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0 included in the Company’s Current Report on Form 8-K filed with the Securities and Exchange Commission on June 17, 2021.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without readily determinable fair values for impairment each reporting period when there are qualitative fac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the carrying value, the Company writes down the security to its fair value and records the corresponding charge within other income (expense), net.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0 was $239.1 million. During the six months ended June 30, 2021, the Company recognized $234.9 million of revenue that was included in the deferred revenue balance as of December 31, 2020. The current deferred revenue balance at June 30, 2021 is $263.0 million. At June 30, 2021 and December 31, 2020,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June 30, Six Months Ended June 30, 2021 2020 2021 2020 (In thousands) Direct Revenue: Americas $ 374,388 $ 298,693 $ 718,650 $ 579,938 Europe 196,542 154,050 385,601 310,540 APAC and Other 123,392 93,998 245,252 191,087 Total Direct Revenue 694,322 546,741 1,349,503 1,081,565 Indirect Revenue (principally advertising revenue) 13,438 8,709 25,869 18,527 Total Revenue $ 707,760 $ 555,450 $ 1,375,372 $ 1,100,092 Recent Accounting Pronouncements Accounting pronouncements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Three Months Ended June 30, 2020 Six Months Ended June 30, 2020 Prior to the adoption of ASU No. 2020-06 After adoption of ASU No. 2020-06 Effect of adoption of ASU No. 2020-06 Prior to the adoption of ASU No. 2020-06 After adoption of ASU No. 2020-06 Effect of adoption of ASU No. 2020-06 (In thousands, except per share data) Statement of operations impacts Interest expense $ 45,647 $ 34,751 $ (10,896) $ 88,296 $ 66,645 $ (21,651) Income tax (provision) benefit $ (34,436) $ (36,856) $ (2,420) $ 16,311 $ 11,346 $ (4,965) Net earnings from continuing operations $ 132,921 $ 141,397 $ 8,476 $ 282,245 $ 298,931 $ 16,686 Net earnings per share from continuing operations: Basic $ 0.56 $ 0.61 $ 0.05 $ 1.21 $ 1.30 $ 0.09 Diluted $ 0.51 $ 0.54 $ 0.03 $ 1.10 $ 1.15 $ 0.05 Weighted average dilutive shares outstanding 194,988 207,840 12,852 193,032 206,142 13,110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The impact of the adoption of ASU No. 2020-06 at December 31, 2019 resulted in an increase to retained earnings of $35.1 million and a decrease in additional paid-in capital of $305.6 million. As the adoption of ASU No. 2020-06 did not impact cash, the operating cash flows from continuing operations were not impacted. Certain reconciliation line items to net earnings from continuing operations were adjusted to reflect the impact of the adoption of ASU No. 2020-06.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09:57Z</dcterms:created>
  <dcterms:modified xmlns:dcterms="http://purl.org/dc/terms/" xmlns:xsi="http://www.w3.org/2001/XMLSchema-instance" xsi:type="dcterms:W3CDTF">2021-08-05T22:09:57Z</dcterms:modified>
</cp:coreProperties>
</file>